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 of Operations and C_2" sheetId="5" state="visible" r:id="rId5"/>
    <sheet xmlns:r="http://schemas.openxmlformats.org/officeDocument/2006/relationships" name="Statements of Convertible Prefe" sheetId="6" state="visible" r:id="rId6"/>
    <sheet xmlns:r="http://schemas.openxmlformats.org/officeDocument/2006/relationships" name="Statements of Cash Flows (Unaud"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and Other Current Liabi" sheetId="12" state="visible" r:id="rId12"/>
    <sheet xmlns:r="http://schemas.openxmlformats.org/officeDocument/2006/relationships" name="Simple Agreements for Future Eq" sheetId="13" state="visible" r:id="rId13"/>
    <sheet xmlns:r="http://schemas.openxmlformats.org/officeDocument/2006/relationships" name="Convertible Preferred Stock and" sheetId="14" state="visible" r:id="rId14"/>
    <sheet xmlns:r="http://schemas.openxmlformats.org/officeDocument/2006/relationships" name="Net Loss Per Share" sheetId="15" state="visible" r:id="rId15"/>
    <sheet xmlns:r="http://schemas.openxmlformats.org/officeDocument/2006/relationships" name="License Agreement"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Accrued and Other Current Lia_2" sheetId="20" state="visible" r:id="rId20"/>
    <sheet xmlns:r="http://schemas.openxmlformats.org/officeDocument/2006/relationships" name="Convertible Preferred Stock a_2" sheetId="21" state="visible" r:id="rId21"/>
    <sheet xmlns:r="http://schemas.openxmlformats.org/officeDocument/2006/relationships" name="Net Loss Per Share (Tables)" sheetId="22" state="visible" r:id="rId22"/>
    <sheet xmlns:r="http://schemas.openxmlformats.org/officeDocument/2006/relationships" name="Lease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Fair Value Measurements - Addit" sheetId="26" state="visible" r:id="rId26"/>
    <sheet xmlns:r="http://schemas.openxmlformats.org/officeDocument/2006/relationships" name="Property and Equipment - Schedu" sheetId="27" state="visible" r:id="rId27"/>
    <sheet xmlns:r="http://schemas.openxmlformats.org/officeDocument/2006/relationships" name="Property and Equipment - Additi" sheetId="28" state="visible" r:id="rId28"/>
    <sheet xmlns:r="http://schemas.openxmlformats.org/officeDocument/2006/relationships" name="Schedule of Accrued and Other C" sheetId="29" state="visible" r:id="rId29"/>
    <sheet xmlns:r="http://schemas.openxmlformats.org/officeDocument/2006/relationships" name="Simple Agreements for Future _2" sheetId="30" state="visible" r:id="rId30"/>
    <sheet xmlns:r="http://schemas.openxmlformats.org/officeDocument/2006/relationships" name="Convertible Preferred Stock a_3" sheetId="31" state="visible" r:id="rId31"/>
    <sheet xmlns:r="http://schemas.openxmlformats.org/officeDocument/2006/relationships" name="Convertible Preferred Stock a_4" sheetId="32" state="visible" r:id="rId32"/>
    <sheet xmlns:r="http://schemas.openxmlformats.org/officeDocument/2006/relationships" name="Convertible Preferred Stock a_5" sheetId="33" state="visible" r:id="rId33"/>
    <sheet xmlns:r="http://schemas.openxmlformats.org/officeDocument/2006/relationships" name="Convertible Preferred Stock a_6" sheetId="34" state="visible" r:id="rId34"/>
    <sheet xmlns:r="http://schemas.openxmlformats.org/officeDocument/2006/relationships" name="Net Loss Per Share - Basic and " sheetId="35" state="visible" r:id="rId35"/>
    <sheet xmlns:r="http://schemas.openxmlformats.org/officeDocument/2006/relationships" name="Net Loss Per Share - Potentiall" sheetId="36" state="visible" r:id="rId36"/>
    <sheet xmlns:r="http://schemas.openxmlformats.org/officeDocument/2006/relationships" name="License Agreement (Additional I" sheetId="37" state="visible" r:id="rId37"/>
    <sheet xmlns:r="http://schemas.openxmlformats.org/officeDocument/2006/relationships" name="Leases - Additional Information" sheetId="38" state="visible" r:id="rId38"/>
    <sheet xmlns:r="http://schemas.openxmlformats.org/officeDocument/2006/relationships" name="Leases - Schedule of Balances f" sheetId="39" state="visible" r:id="rId39"/>
    <sheet xmlns:r="http://schemas.openxmlformats.org/officeDocument/2006/relationships" name="Leases - Summary of Components " sheetId="40" state="visible" r:id="rId40"/>
    <sheet xmlns:r="http://schemas.openxmlformats.org/officeDocument/2006/relationships" name="Leases - Schedule of Maturities" sheetId="41" state="visible" r:id="rId41"/>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TYRA BIOSCIENCES, INC.</t>
        </is>
      </c>
    </row>
    <row r="11">
      <c r="A11" s="4" t="inlineStr">
        <is>
          <t>Entity Central Index Key</t>
        </is>
      </c>
      <c r="B11" s="4" t="inlineStr">
        <is>
          <t>0001863127</t>
        </is>
      </c>
    </row>
    <row r="12">
      <c r="A12" s="4" t="inlineStr">
        <is>
          <t>Entity Emerging Growth Company</t>
        </is>
      </c>
      <c r="B12" s="4" t="inlineStr">
        <is>
          <t>true</t>
        </is>
      </c>
    </row>
    <row r="13">
      <c r="A13" s="4" t="inlineStr">
        <is>
          <t>Entity Ex Transition Period</t>
        </is>
      </c>
      <c r="B13" s="4" t="inlineStr">
        <is>
          <t>false</t>
        </is>
      </c>
    </row>
    <row r="14">
      <c r="A14" s="4" t="inlineStr">
        <is>
          <t>Entity File Number</t>
        </is>
      </c>
      <c r="B14" s="4" t="inlineStr">
        <is>
          <t>001-40800</t>
        </is>
      </c>
    </row>
    <row r="15">
      <c r="A15" s="4" t="inlineStr">
        <is>
          <t>Entity Incorporation, State or Country Code</t>
        </is>
      </c>
      <c r="B15" s="4" t="inlineStr">
        <is>
          <t>DE</t>
        </is>
      </c>
    </row>
    <row r="16">
      <c r="A16" s="4" t="inlineStr">
        <is>
          <t>Entity Tax Identification Number</t>
        </is>
      </c>
      <c r="B16" s="4" t="inlineStr">
        <is>
          <t>83-1476348</t>
        </is>
      </c>
    </row>
    <row r="17">
      <c r="A17" s="4" t="inlineStr">
        <is>
          <t>Entity Address, Address Line One</t>
        </is>
      </c>
      <c r="B17" s="4" t="inlineStr">
        <is>
          <t>2656 State Street</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08</t>
        </is>
      </c>
    </row>
    <row r="21">
      <c r="A21" s="4" t="inlineStr">
        <is>
          <t>City Area Code</t>
        </is>
      </c>
      <c r="B21" s="4" t="inlineStr">
        <is>
          <t>619</t>
        </is>
      </c>
    </row>
    <row r="22">
      <c r="A22" s="4" t="inlineStr">
        <is>
          <t>Local Phone Number</t>
        </is>
      </c>
      <c r="B22" s="4" t="inlineStr">
        <is>
          <t>728-4760</t>
        </is>
      </c>
    </row>
    <row r="23">
      <c r="A23" s="4" t="inlineStr">
        <is>
          <t>Entity Common Stock, Shares Outstanding</t>
        </is>
      </c>
      <c r="C23" s="5" t="n">
        <v>41265756</v>
      </c>
    </row>
    <row r="24">
      <c r="A24" s="4" t="inlineStr">
        <is>
          <t>Entity Listing, Par Value Per Share</t>
        </is>
      </c>
      <c r="B24" s="6" t="n">
        <v>0.0001</v>
      </c>
    </row>
    <row r="25">
      <c r="A25" s="4" t="inlineStr">
        <is>
          <t>Title of 12(b) Security</t>
        </is>
      </c>
      <c r="B25" s="4" t="inlineStr">
        <is>
          <t>Common Stock, $0.0001 par value per share</t>
        </is>
      </c>
    </row>
    <row r="26">
      <c r="A26" s="4" t="inlineStr">
        <is>
          <t>Trading Symbol</t>
        </is>
      </c>
      <c r="B26" s="4" t="inlineStr">
        <is>
          <t>TYRA</t>
        </is>
      </c>
    </row>
    <row r="27">
      <c r="A27" s="4" t="inlineStr">
        <is>
          <t>Security Exchange Name</t>
        </is>
      </c>
      <c r="B27" s="4" t="inlineStr">
        <is>
          <t>NASDAQ</t>
        </is>
      </c>
    </row>
    <row r="28">
      <c r="A28" s="4" t="inlineStr">
        <is>
          <t>Entity Current Reporting Status</t>
        </is>
      </c>
      <c r="B28" s="4" t="inlineStr">
        <is>
          <t>No</t>
        </is>
      </c>
    </row>
    <row r="29">
      <c r="A29" s="4" t="inlineStr">
        <is>
          <t>Entity Interactive Data Current</t>
        </is>
      </c>
      <c r="B29" s="4" t="inlineStr">
        <is>
          <t>Yes</t>
        </is>
      </c>
    </row>
    <row r="30">
      <c r="A30" s="4" t="inlineStr">
        <is>
          <t>Entity Shell Company</t>
        </is>
      </c>
      <c r="B30" s="4" t="inlineStr">
        <is>
          <t>false</t>
        </is>
      </c>
    </row>
    <row r="31">
      <c r="A31" s="4" t="inlineStr">
        <is>
          <t>Entity Filer Category</t>
        </is>
      </c>
      <c r="B31" s="4" t="inlineStr">
        <is>
          <t>Non-accelerated Filer</t>
        </is>
      </c>
    </row>
    <row r="32">
      <c r="A32" s="4" t="inlineStr">
        <is>
          <t>Entity Small Business</t>
        </is>
      </c>
      <c r="B32" s="4" t="inlineStr">
        <is>
          <t>true</t>
        </is>
      </c>
    </row>
    <row r="33">
      <c r="A33" s="4" t="inlineStr">
        <is>
          <t>Document Transition Report</t>
        </is>
      </c>
      <c r="B33" s="4" t="inlineStr">
        <is>
          <t>false</t>
        </is>
      </c>
    </row>
    <row r="34">
      <c r="A34" s="4" t="inlineStr">
        <is>
          <t>Document Quarterly Repor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of the Company’s financial instruments, including cash and cash equivalents, prepaid and other current assets, accounts payable, and accrued liabilities, approximate fair value due to their short maturities. Included in cash and cash equivalents at September 30, 2021 and December 31, 2020 are money market funds with a carrying value and fair value of $ 302.3 million and $ 4.7 million, r espectively, based upon a Level 1 fair value assessment. None of the Company’s non-financial assets or liabilities are recorded at fair value on a non-recurring basis. No transfers between levels have occurred during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4. Property and Equipment Property and equipment consisted of the following (in thousands):
September 30, December 31,
Equipment $ 628 $ 293
Computers and software 72 33
Leasehold improvements 122 —
Furniture and fixtures 76 14
898 340
Less: accumulated depreciation ( 119 ) ( 43 )
Total property and equipment, net $ 779 $ 297 Depreciation expense for the three and nine months ended September 30, 2021 wa s $ 41,000 and $ 90,000 , respectively. Depreciation expense for the three and nine months ended September 30, 2020 was $ 16,000 and $ 28,000 , res 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Accrued Liabilities Current [Abstract]</t>
        </is>
      </c>
    </row>
    <row r="4">
      <c r="A4" s="4" t="inlineStr">
        <is>
          <t>Accrued and Other Current Liabilities</t>
        </is>
      </c>
      <c r="B4" s="4" t="inlineStr">
        <is>
          <t xml:space="preserve">5. Accrued and Other Current Liabilities Accrued and other current liabilities consisted of the following (in thousands):
September 30, December 31,
Accrued payroll and other employee benefits $ 634 $ 774
Accrued research and development 392 163
Accrued legal and professional fees 1,356 67
Accrued other general and administrative fees 183 48
Total accrued and other current liabilities $ 2,565 $ 1,0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mple Agreements for Future Equity</t>
        </is>
      </c>
      <c r="B1" s="2" t="inlineStr">
        <is>
          <t>9 Months Ended</t>
        </is>
      </c>
    </row>
    <row r="2">
      <c r="B2" s="2" t="inlineStr">
        <is>
          <t>Sep. 30, 2021</t>
        </is>
      </c>
    </row>
    <row r="3">
      <c r="A3" s="3" t="inlineStr">
        <is>
          <t>Simple Agreements For Future Equity [Abstract]</t>
        </is>
      </c>
    </row>
    <row r="4">
      <c r="A4" s="4" t="inlineStr">
        <is>
          <t>Simple Agreements for Future Equity</t>
        </is>
      </c>
      <c r="B4" s="4" t="inlineStr">
        <is>
          <t xml:space="preserve">6. Simple Agreements for Future Equity During 2018 and 2019, the Company entered into SAFEs with investors. The SAFEs granted investors with rights to participate in a future equity financing. The SAFEs contained a number of conversion and redemption provisions, including conversion upon an equity event, and settlement upon liquidity or dissolution events. The Company elected the fair value option of accounting for the SAFEs. The issuance costs related to the SAFEs were recorded as a general and administrative expense in the Statements of Operations and Comprehensive Loss. On January 6, 2020, the Company entered into a Series A Preferred Stock Purchase agreement which provided for the conversion of the outstanding SAFEs into 526,074 shares of Series A convertible preferred stock at a conversion price of $ 6.11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9 Months Ended</t>
        </is>
      </c>
    </row>
    <row r="2">
      <c r="B2" s="2" t="inlineStr">
        <is>
          <t>Sep. 30, 2021</t>
        </is>
      </c>
    </row>
    <row r="3">
      <c r="A3" s="3" t="inlineStr">
        <is>
          <t>Equity [Abstract]</t>
        </is>
      </c>
    </row>
    <row r="4">
      <c r="A4" s="4" t="inlineStr">
        <is>
          <t>Convertible Preferred Stock and Stockholders' Deficit</t>
        </is>
      </c>
      <c r="B4" s="4" t="inlineStr">
        <is>
          <t>7. Convertible Preferred Stock and Stockholders’ Deficit Stockholders’ Deficit Under the Amended and Restated Certificate of Incorporation dated September 17, 2021, the Company had a total of 550,000,000 shares of capital stock authorized for issuance, consisting of 500,000,000 shares of common stock, par value of $ 0.0001 per share, and 50,000,000 shares of preferred stock, par value of $ 0.0001 per share. Convertible Preferred Stock The Company entered into the Series A Preferred Stock Purchase Agreement dated January 6, 2020 (“Stock Purchase Agreement”) whereby the Company agreed to issue and sell, and certain investors agreed to purchase up to an aggregate of 5,696,972 shares of Series A convertible preferred stock, at a price of $ 8.25 per share, in two closings. In January 2020, the Company completed its first closing and issued 2,848,486 shares at a price of $ 8.25 per share resulting in gross proceeds of $ 23.5 million and incurred issuance costs of $ 0.2 million. The Stock Purchase Agreement granted investors the rights and obligations to purchase an additional 2,848,486 shares of Series A convertible preferred stock (“Future Tranche Right”) at a price of $ 8.25 per share during a second closing which would occur upon triggering of future milestone events, provided that they occur before January 6, 2022. In February 2021, the Company completed its second closing and issued 2,848,486 shares of Series A convertible preferred stock at a price of $ 8.25 per share for gross proceeds of $ 23.5 million and incurred issuance costs of $ 5,000 . The Company determined that the Future Tranche Right did not meet the definition of a freestanding financial instrument as it was not legally detachable. The Future Tranche Right was also evaluated as an embedded derivative and the Company determined it did not meet the definition of a derivative instrument for which bifurcation would be required. In March 2021, the Company entered into the Series B Preferred Stock Purchase Agreement under which it issued 3,874,793 shares of Series B convertible preferred stock, at a price of $ 27.4337 per share, resulting in net proceeds of $ 106.1 million excluding issuance costs of $ 0.2 million. On September 17, 2021, upon completion of the IPO, the Company sold 12,420,000 shares of common stock, which included the exercise in full by the underwriters of their option to purchase 1,620,000 additional shares at a public offering price of $ 16.00 per share and all of the Company’s shares of convertible preferred stock converted into 26,228,089 shares of common stock. Common Stock As of September 30, 2021 and December 31, 2020, of the 500,000,000 and 50,000,000 aut horized shares of common stock, respectively, 42,535,661 and 3,050,781 shares were issued, respectively, and 41,207,660 and 1,829,377 shares w ere outstanding, respectively. The voting, dividend, and liquidation rights of the holders of the common stock are subject to, and qualified by, the rights, preferences and privileges of the holders of the Series A convertible preferred stock outstanding at December 31, 2020. The holders of the common stock are entitled to one vote for each share of common stock held at all meetings of stockholders. Common stock reserved for future issuance consisted of the following:
September 30, December 31,
Convertible preferred stock — 8,765,053
Common stock options granted and outstanding 2,586,313 1,374,714
Shares available for future issuance under the 2020 — 28,595
Shares available for future issuance under the 2021 10,570,000 —
Shares available for future issuance under the 2021 1,200,000 —
Total common stock reserved for future issuance 14,356,313 10,168,362 Restricted Stock Since inception, the Company has issued 2,820,560 shares of restricted common stock at a price of $ 0.0001 per share to certain founders of the Company (“Founders Stock”). The Company maintains a repurchase right whereby the Founders Stock are released from such repurchase right over a period of time of continued service by the recipient. Any shares subject to repurchase by the Company are not deemed, for accounting purposes, to be outstanding until those shares vest. Unvested outstanding Founders Stock as of September 30, 2021 and December 31, 2020 were 619,069 and 991,178 shares, respectively. The amount recorded as liabilities associated with shares issued with repurchase rights were immaterial as of September 30, 2021 and December 31, 2020. In January 2020, in connection with the issuance of the Series A convertible preferred stock, the Company’s founders agreed to modify their outstanding Founders Stock to include vesting provisions that require continued service to the Company in order to vest in those shares. As such, the 1,461,816 modified shares of common stock became compensatory upon such modification. The total compensation cost resulting from the modification was $ 0.9 million, which will be recognized over the vesting term of three years had a measurement date fair value of $ 0.61 per share. For the nine months ended September 30, 2021 and 2020 , 365,445 shares vested in each period and the Company recognized $ 0.2 million of stock-based compensation expense for each period related to the awards. As of September 30, 2021 , the total unrecognized compensation expense related to unvested Founders Stock was $ 0.4 million expected to be recognized over a weighted-average period of approximately 1.3 years. Stock Options In January 2020, the Company adopted the 2020 Equity Incentive Plan (the “2020 Plan”). The 2020 Plan provides for the grant of incentive stock options, non-statutory stock options, stock appreciation rights, restricted stock awards, restricted stock unit awards, and other stock awards. The 2020 Plan was amended in March 2021 to increase the total number of shares reserved under the Plan to 4,685,475 . In September 2021, the Company's Board of Directors adopted, and its stockholders approved, the 2021 Incentive Award Plan (the “2021 Plan”). Upon the adoption of the 2021 Plan, the Company restricted the grant of future equity awards under its 2020 Plan. The 2021 Plan provides for the grants of stock options and other equity-based awards to employees, non-employee directors, and consultants of the Company. A total of 5,570,000 shares of the Company’s common stock were initially reserved for issuance pursuant to the 2021 Plan. The number of shares reserved under the 2021 Plan also included 1,032,150 shares of the Company’s common stock that remained available for issuance under the 2020 Plan as of immediately prior to the effectiveness of the 2021 Plan. The 2021 Plan share reserve will be increased by the number of shares under the 2020 Plan that are repurchased, forfeited, expired or cancelled after the effective date of the 2021 Plan. In addition, the number of shares of the Company’s common stock available for issuance under the 2021 Plan will automatically increase on the first day of each fiscal year, beginning with the Company’s 2022 fiscal year, in an amount equal to the lessor of (1) 5 % of the outstanding shares of the Company’s common stock on the last day of the immediately preceding fiscal year, or (2) such smaller amount as determined by the Company’s Board of Directors. Options granted under the 2020 Plan and the 2021 Plan are exercisable at various dates as determined upon grant and will expire no more than ten years from their date of grant. The exercise price of each option shall be determined by the Company’s Board of Directors based on the fair market value of the Company’s stock on the date of the option grant. The exercise price shall not be less than 100% of the fair market value of the Company’s common stock at the time the option is granted. Most option grants generally vest 25 % on the first anniversary of the original vesting commencement date, with the balance vesting monthly over the remaining three years and early exercise is permitted. The vesting period generally occurs over four years unless there is a specific performance vesting trigger at which time those shares will vest when the performance trigger is probable to occur. A summary of the Company’s stock option activity for the nine months ended September 30, 2021 is as follows (in thousands, except share amounts):
Options Weighted-Average Weighted-Average Aggregate
Outstanding at December 31, 2020 1,374,714 $ 0.61 9.4 $ —
Granted 2,088,932 $ 3.42
Exercised ( 877,333 ) $ 0.61 $ 292
Outstanding at September 30, 2021 2,586,313 $ 2.88 9.3 $ 38,044
Exercisable at September 30, 2021 742,432 $ 1.25 8.9 $ 12,128
Vested and expected to vest as of September 30, 2021 2,573,687 $ 2.89 9.3 $ 37,841 For the nine months ended September 30, 2021 and 2020 , the total grant date fair value of vested options was $ 0.6 million and $ 17,000 , respectively. The weighted-average grant date fair value of employee option grants for the nine months ended September 30, 2021 and 2020 was $ 2.70 and $ 0.47 per share, respecti vely. The assumptions used in the Black-Scholes option pricing model to determine the fair value of the employee and nonemployee stock option grants issued during the nine months ended September 30, 2021 and 2020 were as follows:
Nine Months Ended
2021 2020
Stock Options:
Stock price $ 0.99 - 16.00 $ 0.61
Risk-free rate of interest 0.8 - 1.1 % 0.3 - 1.5 %
Expected term (years) 5.0 - 6.1 5.7 - 6.1
Expected stock price volatility 98.9 - 99.9 % 92.9 - 97.5 %
Dividend yield — — As of September 30, 2021 , the unrecognized compensation cost related to outstanding employee and nonemployee options was $ 5.4 million, and is expected to be recognized as expense over a weighted-average period of approximately 3.8 years.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 k options granted is recorded as a liability for the early exercise of stock options on the accompanying balance sheets and will be transferred into common stock and additional paid-in capital as the shares vest. As of September 30, 2021 and December 31, 2020 , 749,476 and 230,222 unvested shares issued under early exercise provisions were subject to repurchase by the Company, respectively. As of September 30, 2021 and December 31, 2020 , the Company recorded $ 0.4 million and $ 0.1 million, respectively, associated with shares issued with repurchase rights in other long-term liabilities. Employee Stock Purchase Plan In September 2021, the Company's Board of Directors adopted the 2021 Employee Stock Purchase Plan (the “ESPP”), which became effective in connection with the IPO. The ESPP permits participants to purchase common stock through payroll deductions of up to 15 % of their eligible compensation, not to exceed $ 25,000 or 100,000 shares in a calendar year. A total of 380,000 shares of common stock was initially reserved for issuance under the ESPP. In addition, the number of shares of the Company’s common stock available for issuance under the ESPP will automatically increase on the first day of each fiscal year, beginning with the Company’s 2022 fiscal year, in an amount equal to the lessor of (1) 1 % of the outstanding shares of the Company’s common stock on the last day of the immediately preceding fiscal year, or (2) such smaller amount as determined by the Company’s Board of Directors. There were no shares issued under the ESPP during the three and nine months ended September 30, 2021. Stock-Based Compensation Expense The Company recognized stock-based compensation expense of $ 0.2 million and $ 0.4 million in research and development expense during the three and nine months ended September 30, 2021 and $ 0.3 million and $ 0.6 million in general and administrative expense during the three and nine months ended September 30, 2021 , respectively. The Company recognized stock-based compensation expense of $ 0 million and $ 0.1 million in research and development expense during the three and nine months ended September 30, 2020 and $ 0.1 million and $ 0.2 million in g eneral and administrative expense during the three and nine months ended September 30,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8. Net Loss Per Share The following table sets forth the computation of the basic and diluted net loss per share (in thousands, except share and per share amounts):
Three Months Ended Nine Months Ended
2021 2020 2021 2020
Numerator:
Net loss $ ( 6,643 ) $ ( 2,339 ) $ ( 16,364 ) $ ( 5,651 )
Denominator:
Weighted average common shares outstanding 10,621,868 3,052,395 5,984,285 2,927,056
Less: weighted average unvested founder shares of ( 673,607 ) ( 1,227,301 ) ( 785,036 ) ( 1,345,303 )
Less: weighted average unvested common stock ( 784,258 ) ( 230,221 ) ( 694,252 ) ( 106,487 )
Weighted average shares used to compute net loss per 9,164,003 1,594,873 4,504,997 1,475,266
Net loss per share, basic and diluted $ ( 0.72 ) $ ( 1.47 ) $ ( 3.63 ) $ ( 3.83 ) The following table sets forth the outstanding potentially dilutive securities that have been excluded in the calculation of diluted net loss per share because their inclusion would be anti-dilutive.
As of September 30,
2021 2020
Convertible preferred stock — 2,848,486
Unvested restricted common stock subject to repurchase 619,069 1,135,078
Unvested common stock upon early exercise of stock 749,476 230,222
Options to purchase common stock 2,586,313 930,926
3,954,858 5,144,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9 Months Ended</t>
        </is>
      </c>
    </row>
    <row r="2">
      <c r="B2" s="2" t="inlineStr">
        <is>
          <t>Sep. 30, 2021</t>
        </is>
      </c>
    </row>
    <row r="3">
      <c r="A3" s="3" t="inlineStr">
        <is>
          <t>License Agreement [Abstract]</t>
        </is>
      </c>
    </row>
    <row r="4">
      <c r="A4" s="4" t="inlineStr">
        <is>
          <t>License Agreement</t>
        </is>
      </c>
      <c r="B4" s="4" t="inlineStr">
        <is>
          <t>9. License Agreement In May 2019, the Company entered into a license agreement (the “License Agreement”) with Emory University (“Emory”) to obtain rights to certain know-how, patents, and patent applications to pursue the development and commercialization of certain inventions and technology for the treatment of disease. In February 2021, the Company provided 90-day notice to Emory of their decision to voluntarily terminate the License Agreement. There were no milestones payments met or paid in the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0. Leases In August 2020, the Company entered into an operating lease for office and lab space in Carlsbad, California (the “Carlsbad Lease”). The Carlsbad Lease has a lease term of 60 months from the contractual lease commencement date. The Company has the option to renew the lease for two additional thirty-six-month periods . As of September 30, 2021 , the underlying asset was made available for use by the Company and therefore, the Carlsbad Lease is considered to have commenced. The Company recognized an initial right-of-use asset and lease liability of $ 1.2 million, respectively, for the lease. The initial right-of-use asset was calculated based on the initial lease term of 60 months, as the renewal options were not reasonably certain of being exercised. As the Carlsbad Lease did not provide an implicit rate, the Company used an estimated incremental borrowing rate of 7.5 %, determined as the rate of interest that the Company would have to pay to borrow on a collateralized basis over a similar term and in a similar economic environment. In conjunction with the Carlsbad Lease, the Company paid a cash security deposit of $ 21,000 , of which all is refundable at the end of the lease term and is included in long-term assets in the Company’s balance sheet as of September 30, 2021 . Additionally, as part of the terms of the lease agreement, the Company was required to maintain a letter of credit of $ 0.2 million which must remain in place until 2023 at the earliest and was considered a non-current asset as of September 30, 2021. The following table presents the balances for operating and finance leases ROU assets and lease liabilities (in thousands):
September 30, December 31,
2021 2020
Assets
Operating lease assets $ 1,129 $ 148
Finance lease assets — 21
Total lease assets $ 1,129 $ 169
Liabilities
Operating lease liabilities, current $ 135 $ 133
Operating lease liabilities, noncurrent 1,037 —
Finance lease liabilities, current — 9
Total lease liabilities $ 1,172 $ 142 The components of lease expense include operating and finance lease costs. Amortization is recorded in research and development expenses and interest expense is recorded in other expenses in the Statements of Operations and Comprehensive Loss. Components of lease cost for the three and nine months ended September 30, 2021 and 2020 were as follows (in thousands):
Three Months Ended Nine Months Ended
2021 2020 2021 2020
Operating lease cost $ 124 $ 27 $ 251 $ 76
Finance lease cost
Amortization of ROU assets 1 2 5 6
Interest on lease liabilities — — — 1 Maturities of lease liabilities, weighted-average remaining term and weighted-average discount rate were as follows (in thousands):
As of September 30,
Year ending December 31,
2021 (remaining three months) $ 20
2022 277
2023 299
2024 308
2025 318
Thereafter 188
Total minimum lease payments 1,410
Less: amount representing interest ( 238 )
Present value of lease liabilities 1,172
Less: current portion of lease liabilities ( 135 )
Lease liabilities, noncurrent $ 1,037
September 30, December 31,
2021 2020
Weighted-average remaining lease term 4.8 0.8
Weighted-average remaining lease term 0.0 0.6
Weighted-average incremental borrowing 7.50 % 7.50 %
Weighted-average incremental borrowing 7.50 % 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Organization</t>
        </is>
      </c>
      <c r="B4" s="4" t="inlineStr">
        <is>
          <t>Organization Tyra Biosciences, Inc. (the “Company”) was incorporated in the state of Delaware on August 2, 2018. The Company is a precision oncology company designing and developing purpose-built therapies specifically designed to overcome therapy resistance and improve the lives of cancer patients whose tumors have acquired resistance over the course of therapy to currently available treatments. On September 17, 2021 , the Company completed its initial public offering (the “IPO”) and issued 12,420,000 shares of common stock for net proceeds of approximately $ 181.2 million. See Note 7 to these financial statements for additional details.</t>
        </is>
      </c>
    </row>
    <row r="5">
      <c r="A5" s="4" t="inlineStr">
        <is>
          <t>Liquidity</t>
        </is>
      </c>
      <c r="B5" s="4" t="inlineStr">
        <is>
          <t xml:space="preserve">Liquidity and Capital Resources From inception to September 30, 2021, the Company has devoted substantially all of its resources to organizing and staffing the company, business planning, raising capital, developing its proprietary SNÅP discovery engine, undertaking research and development activities for its development programs, establishing its intellectual property portfolio, and providing general and administrative support for its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o develop its current and future product candidates. From inception through September 30, 2021, the Company funded its operations primarily through the issuance of common stock in its IPO, the sale of convertible preferred stock and the issuance of Simple Agreements for Future Equity (“SAFEs”).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available to b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t>
        </is>
      </c>
    </row>
    <row r="6">
      <c r="A6" s="4" t="inlineStr">
        <is>
          <t>Basis of Presentation</t>
        </is>
      </c>
      <c r="B6" s="4" t="inlineStr">
        <is>
          <t xml:space="preserve">Basis of Presentation The accompanying unaudited financial statements as of September 30, 2021 and for the three and nine months ended September 30, 2021 and 2020 have been prepared in accordance with accounting principles generally accepted in the United States (“GAAP”) for interim financial information and pursuant to Article 10 of Regulation S-X of the Securities Act of 1933, as amended. Accordingly, they do not include all of the information and notes required by GAAP for complete financial statements. These unaudited financial statements include only normal and recurring adjustments that the Company believes are necessary to fairly state the Company’s financial position and the results of its operations and cash flows. The results for the three and nine months ended September 30, 2021 and 2020 are not necessarily indicative of the results expected for the full fiscal year or any subsequent interim period. The balance sheet at September 30, 2021 has been derived from the financial statements at that date but does not include all disclosures required by GAAP for complete financial statements. Because all of the disclosures required by GAAP for complete financial statements are not included herein, these unaudited financial statements and the notes accompanying them should be read in conjunction with the Company’s audited financial statements for the years ended December 31, 2020 and 2019, included in the Prospectus dated September 14, 2021 filed pursuant to Rule 424(b) under the Securities Act of 1933, as amended, with the SEC on September 15, 2021 (the “Prospectus”). </t>
        </is>
      </c>
    </row>
    <row r="7">
      <c r="A7" s="4" t="inlineStr">
        <is>
          <t>Stock Split</t>
        </is>
      </c>
      <c r="B7" s="4" t="inlineStr">
        <is>
          <t>Stock Split On September 7, 2021, the Company effected a 2.5974 -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500,000,000 . The accompanying financial statements and notes to the financial statements give retroactive effect to the Forward Stock Split for all periods presented, unless otherwise indicated.</t>
        </is>
      </c>
    </row>
    <row r="8">
      <c r="A8" s="4" t="inlineStr">
        <is>
          <t>Commitments and Contingencies</t>
        </is>
      </c>
      <c r="B8"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 t recorded any such liabilities as of September 30, 2021 and December 31, 2020 .</t>
        </is>
      </c>
    </row>
    <row r="9">
      <c r="A9" s="4" t="inlineStr">
        <is>
          <t>Related Parties</t>
        </is>
      </c>
      <c r="B9" s="4" t="inlineStr">
        <is>
          <t>Related Parties Transactions between related parties are considered to be related party transactions even though they may not be given accounting recognition. Financial Accounting Standards Board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During the date of her employment agreement to September 30, 2021, van den Boom &amp; Associates rendered contracted services totaling appro ximately $ 0.4 million.</t>
        </is>
      </c>
    </row>
    <row r="10">
      <c r="A10" s="4" t="inlineStr">
        <is>
          <t>Recently Issued Accounting Pronouncements</t>
        </is>
      </c>
      <c r="B10" s="4" t="inlineStr">
        <is>
          <t>Recently Issued Accounting Pronouncements There were no other significant updates not already disclosed in the Company’s audited financial statements for the years ended December 31, 2020 and 2019 to the recently issued accounting standards for the three and nine months ended September 30, 2021 .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in thousands):
September 30, December 31,
Equipment $ 628 $ 293
Computers and software 72 33
Leasehold improvements 122 —
Furniture and fixtures 76 14
898 340
Less: accumulated depreciation ( 119 ) ( 43 )
Total property and equipment, net $ 779 $ 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Current assets:</t>
        </is>
      </c>
    </row>
    <row r="3">
      <c r="A3" s="4" t="inlineStr">
        <is>
          <t>Cash and cash equivalents</t>
        </is>
      </c>
      <c r="B3" s="7" t="n">
        <v>312823</v>
      </c>
      <c r="C3" s="7" t="n">
        <v>15224</v>
      </c>
    </row>
    <row r="4">
      <c r="A4" s="4" t="inlineStr">
        <is>
          <t>Prepaid and other current assets</t>
        </is>
      </c>
      <c r="B4" s="5" t="n">
        <v>678</v>
      </c>
      <c r="C4" s="5" t="n">
        <v>57</v>
      </c>
    </row>
    <row r="5">
      <c r="A5" s="4" t="inlineStr">
        <is>
          <t>Total current assets</t>
        </is>
      </c>
      <c r="B5" s="5" t="n">
        <v>313501</v>
      </c>
      <c r="C5" s="5" t="n">
        <v>15281</v>
      </c>
    </row>
    <row r="6">
      <c r="A6" s="4" t="inlineStr">
        <is>
          <t>Restricted cash</t>
        </is>
      </c>
      <c r="B6" s="5" t="n">
        <v>243</v>
      </c>
      <c r="C6" s="5" t="n">
        <v>243</v>
      </c>
    </row>
    <row r="7">
      <c r="A7" s="4" t="inlineStr">
        <is>
          <t>Property and equipment, net</t>
        </is>
      </c>
      <c r="B7" s="5" t="n">
        <v>779</v>
      </c>
      <c r="C7" s="5" t="n">
        <v>297</v>
      </c>
    </row>
    <row r="8">
      <c r="A8" s="4" t="inlineStr">
        <is>
          <t>Right-of-use asset</t>
        </is>
      </c>
      <c r="B8" s="5" t="n">
        <v>1129</v>
      </c>
      <c r="C8" s="5" t="n">
        <v>169</v>
      </c>
    </row>
    <row r="9">
      <c r="A9" s="4" t="inlineStr">
        <is>
          <t>Other long-term assets</t>
        </is>
      </c>
      <c r="B9" s="5" t="n">
        <v>318</v>
      </c>
      <c r="C9" s="5" t="n">
        <v>21</v>
      </c>
    </row>
    <row r="10">
      <c r="A10" s="4" t="inlineStr">
        <is>
          <t>Total assets</t>
        </is>
      </c>
      <c r="B10" s="5" t="n">
        <v>315970</v>
      </c>
      <c r="C10" s="5" t="n">
        <v>16011</v>
      </c>
    </row>
    <row r="11">
      <c r="A11" s="3" t="inlineStr">
        <is>
          <t>Current liabilities:</t>
        </is>
      </c>
    </row>
    <row r="12">
      <c r="A12" s="4" t="inlineStr">
        <is>
          <t>Accounts payable (including related party amounts of $68 and $0, respectively)</t>
        </is>
      </c>
      <c r="B12" s="5" t="n">
        <v>2068</v>
      </c>
      <c r="C12" s="5" t="n">
        <v>664</v>
      </c>
    </row>
    <row r="13">
      <c r="A13" s="4" t="inlineStr">
        <is>
          <t>Lease Liability Current</t>
        </is>
      </c>
      <c r="B13" s="5" t="n">
        <v>135</v>
      </c>
      <c r="C13" s="5" t="n">
        <v>142</v>
      </c>
    </row>
    <row r="14">
      <c r="A14" s="4" t="inlineStr">
        <is>
          <t>Accrued and other current liabilities</t>
        </is>
      </c>
      <c r="B14" s="5" t="n">
        <v>2565</v>
      </c>
      <c r="C14" s="5" t="n">
        <v>1052</v>
      </c>
    </row>
    <row r="15">
      <c r="A15" s="4" t="inlineStr">
        <is>
          <t>Total current liabilities</t>
        </is>
      </c>
      <c r="B15" s="5" t="n">
        <v>4768</v>
      </c>
      <c r="C15" s="5" t="n">
        <v>1858</v>
      </c>
    </row>
    <row r="16">
      <c r="A16" s="4" t="inlineStr">
        <is>
          <t>Lease liabilities, noncurrent</t>
        </is>
      </c>
      <c r="B16" s="5" t="n">
        <v>1037</v>
      </c>
    </row>
    <row r="17">
      <c r="A17" s="4" t="inlineStr">
        <is>
          <t>Other long-term liabilities</t>
        </is>
      </c>
      <c r="B17" s="5" t="n">
        <v>434</v>
      </c>
      <c r="C17" s="5" t="n">
        <v>140</v>
      </c>
    </row>
    <row r="18">
      <c r="A18" s="4" t="inlineStr">
        <is>
          <t>Total liabilities</t>
        </is>
      </c>
      <c r="B18" s="5" t="n">
        <v>6239</v>
      </c>
      <c r="C18" s="5" t="n">
        <v>1998</v>
      </c>
    </row>
    <row r="19">
      <c r="A19" s="4" t="inlineStr">
        <is>
          <t>Commitments and contingencies (Note 2)</t>
        </is>
      </c>
      <c r="B19" s="4" t="inlineStr">
        <is>
          <t xml:space="preserve"> </t>
        </is>
      </c>
      <c r="C19" s="4" t="inlineStr">
        <is>
          <t xml:space="preserve"> </t>
        </is>
      </c>
    </row>
    <row r="20">
      <c r="A20" s="4" t="inlineStr">
        <is>
          <t>Convertible preferred stock, $0.0001 par value; no shares and 6,223,046 shares authorized at September 30, 2021 and December 31, 2020, respectively; no shares and 3,374,560 shares issued and outstanding at September 30, 2021 and December 31, 2020, respectively</t>
        </is>
      </c>
      <c r="B20" s="5" t="n">
        <v>0</v>
      </c>
      <c r="C20" s="5" t="n">
        <v>27651</v>
      </c>
    </row>
    <row r="21">
      <c r="A21" s="3" t="inlineStr">
        <is>
          <t>Stockholders' equity (deficit):</t>
        </is>
      </c>
    </row>
    <row r="22">
      <c r="A22" s="4" t="inlineStr">
        <is>
          <t>Preferred stock: $0.0001 par value; 50,000,000 shares and no shares authorized at September 30, 2021 and December 31, 2020, respectively; no shares issued and outstanding at September 30, 2021 and December 31, 2020, respectively</t>
        </is>
      </c>
      <c r="B22" s="5" t="n">
        <v>0</v>
      </c>
      <c r="C22" s="5" t="n">
        <v>0</v>
      </c>
    </row>
    <row r="23">
      <c r="A23" s="4" t="inlineStr">
        <is>
          <t>Common stock, $0.0001 par value; 500,000,000 and 50,000,000 shares authorized at September 30, 2021 and December 31, 2020, respectively; 42,535,661 and 3,050,781 shares issued at September 30, 2021 and December 31, 2020, respectively, and 41,207,660 and 1,829,377 shares outstanding at September 30, 2021 and December 31, 2020, respectively</t>
        </is>
      </c>
      <c r="B23" s="5" t="n">
        <v>4</v>
      </c>
      <c r="C23" s="5" t="n">
        <v>0</v>
      </c>
    </row>
    <row r="24">
      <c r="A24" s="4" t="inlineStr">
        <is>
          <t>Additional paid-in capital</t>
        </is>
      </c>
      <c r="B24" s="5" t="n">
        <v>340168</v>
      </c>
      <c r="C24" s="5" t="n">
        <v>439</v>
      </c>
    </row>
    <row r="25">
      <c r="A25" s="4" t="inlineStr">
        <is>
          <t>Accumulated deficit</t>
        </is>
      </c>
      <c r="B25" s="5" t="n">
        <v>-30441</v>
      </c>
      <c r="C25" s="5" t="n">
        <v>-14077</v>
      </c>
    </row>
    <row r="26">
      <c r="A26" s="4" t="inlineStr">
        <is>
          <t>Total stockholders' equity (deficit)</t>
        </is>
      </c>
      <c r="B26" s="5" t="n">
        <v>309731</v>
      </c>
      <c r="C26" s="5" t="n">
        <v>-13638</v>
      </c>
    </row>
    <row r="27">
      <c r="A27" s="4" t="inlineStr">
        <is>
          <t>Total liabilities, convertible preferred stock and stockholders' equity (deficit)</t>
        </is>
      </c>
      <c r="B27" s="7" t="n">
        <v>315970</v>
      </c>
      <c r="C27" s="7" t="n">
        <v>16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Accrued Liabilities Current [Abstract]</t>
        </is>
      </c>
    </row>
    <row r="4">
      <c r="A4" s="4" t="inlineStr">
        <is>
          <t>Schedule of Accrued and Other Current Liabilities</t>
        </is>
      </c>
      <c r="B4" s="4" t="inlineStr">
        <is>
          <t xml:space="preserve">Accrued and other current liabilities consisted of the following (in thousands):
September 30, December 31,
Accrued payroll and other employee benefits $ 634 $ 774
Accrued research and development 392 163
Accrued legal and professional fees 1,356 67
Accrued other general and administrative fees 183 48
Total accrued and other current liabilities $ 2,565 $ 1,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Deficit (Tables)</t>
        </is>
      </c>
      <c r="B1" s="2" t="inlineStr">
        <is>
          <t>9 Months Ended</t>
        </is>
      </c>
    </row>
    <row r="2">
      <c r="B2" s="2" t="inlineStr">
        <is>
          <t>Sep. 30, 2021</t>
        </is>
      </c>
    </row>
    <row r="3">
      <c r="A3" s="3" t="inlineStr">
        <is>
          <t>Equity [Abstract]</t>
        </is>
      </c>
    </row>
    <row r="4">
      <c r="A4" s="4" t="inlineStr">
        <is>
          <t>Summary of Reserved Shares of Common Stock</t>
        </is>
      </c>
      <c r="B4" s="4" t="inlineStr">
        <is>
          <t xml:space="preserve">Common stock reserved for future issuance consisted of the following:
September 30, December 31,
Convertible preferred stock — 8,765,053
Common stock options granted and outstanding 2,586,313 1,374,714
Shares available for future issuance under the 2020 — 28,595
Shares available for future issuance under the 2021 10,570,000 —
Shares available for future issuance under the 2021 1,200,000 —
Total common stock reserved for future issuance 14,356,313 10,168,362 </t>
        </is>
      </c>
    </row>
    <row r="5">
      <c r="A5" s="4" t="inlineStr">
        <is>
          <t>Summary of Stock Option Activity</t>
        </is>
      </c>
      <c r="B5" s="4" t="inlineStr">
        <is>
          <t xml:space="preserve">A summary of the Company’s stock option activity for the nine months ended September 30, 2021 is as follows (in thousands, except share amounts):
Options Weighted-Average Weighted-Average Aggregate
Outstanding at December 31, 2020 1,374,714 $ 0.61 9.4 $ —
Granted 2,088,932 $ 3.42
Exercised ( 877,333 ) $ 0.61 $ 292
Outstanding at September 30, 2021 2,586,313 $ 2.88 9.3 $ 38,044
Exercisable at September 30, 2021 742,432 $ 1.25 8.9 $ 12,128
Vested and expected to vest as of September 30, 2021 2,573,687 $ 2.89 9.3 $ 37,841 </t>
        </is>
      </c>
    </row>
    <row r="6">
      <c r="A6" s="4" t="inlineStr">
        <is>
          <t>Summary of Fair Value of Stock Option Grants</t>
        </is>
      </c>
      <c r="B6" s="4" t="inlineStr">
        <is>
          <t xml:space="preserve">The assumptions used in the Black-Scholes option pricing model to determine the fair value of the employee and nonemployee stock option grants issued during the nine months ended September 30, 2021 and 2020 were as follows:
Nine Months Ended
2021 2020
Stock Options:
Stock price $ 0.99 - 16.00 $ 0.61
Risk-free rate of interest 0.8 - 1.1 % 0.3 - 1.5 %
Expected term (years) 5.0 - 6.1 5.7 - 6.1
Expected stock price volatility 98.9 - 99.9 % 92.9 - 97.5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Basic and Diluted Net Loss Per Share</t>
        </is>
      </c>
      <c r="B4" s="4" t="inlineStr">
        <is>
          <t>The following table sets forth the computation of the basic and diluted net loss per share (in thousands, except share and per share amounts):
Three Months Ended Nine Months Ended
2021 2020 2021 2020
Numerator:
Net loss $ ( 6,643 ) $ ( 2,339 ) $ ( 16,364 ) $ ( 5,651 )
Denominator:
Weighted average common shares outstanding 10,621,868 3,052,395 5,984,285 2,927,056
Less: weighted average unvested founder shares of ( 673,607 ) ( 1,227,301 ) ( 785,036 ) ( 1,345,303 )
Less: weighted average unvested common stock ( 784,258 ) ( 230,221 ) ( 694,252 ) ( 106,487 )
Weighted average shares used to compute net loss per 9,164,003 1,594,873 4,504,997 1,475,266
Net loss per share, basic and diluted $ ( 0.72 ) $ ( 1.47 ) $ ( 3.63 ) $ ( 3.83 )</t>
        </is>
      </c>
    </row>
    <row r="5">
      <c r="A5" s="4" t="inlineStr">
        <is>
          <t>Potentially Dilutive Securities Including All Outstanding Stock Options were excluded in Calculation of Diluted Shares Outstanding</t>
        </is>
      </c>
      <c r="B5" s="4" t="inlineStr">
        <is>
          <t xml:space="preserve">The following table sets forth the outstanding potentially dilutive securities that have been excluded in the calculation of diluted net loss per share because their inclusion would be anti-dilutive.
As of September 30,
2021 2020
Convertible preferred stock — 2,848,486
Unvested restricted common stock subject to repurchase 619,069 1,135,078
Unvested common stock upon early exercise of stock 749,476 230,222
Options to purchase common stock 2,586,313 930,926
3,954,858 5,144,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Right-of-Use Lease Assets and Lease Liabilities</t>
        </is>
      </c>
      <c r="B4" s="4" t="inlineStr">
        <is>
          <t xml:space="preserve">The following table presents the balances for operating and finance leases ROU assets and lease liabilities (in thousands):
September 30, December 31,
2021 2020
Assets
Operating lease assets $ 1,129 $ 148
Finance lease assets — 21
Total lease assets $ 1,129 $ 169
Liabilities
Operating lease liabilities, current $ 135 $ 133
Operating lease liabilities, noncurrent 1,037 —
Finance lease liabilities, current — 9
Total lease liabilities $ 1,172 $ 142 </t>
        </is>
      </c>
    </row>
    <row r="5">
      <c r="A5" s="4" t="inlineStr">
        <is>
          <t>Summary of Components of Lease Cost</t>
        </is>
      </c>
      <c r="B5" s="4" t="inlineStr">
        <is>
          <t xml:space="preserve">Components of lease cost for the three and nine months ended September 30, 2021 and 2020 were as follows (in thousands):
Three Months Ended Nine Months Ended
2021 2020 2021 2020
Operating lease cost $ 124 $ 27 $ 251 $ 76
Finance lease cost
Amortization of ROU assets 1 2 5 6
Interest on lease liabilities — — — 1 </t>
        </is>
      </c>
    </row>
    <row r="6">
      <c r="A6" s="4" t="inlineStr">
        <is>
          <t>Schedule of Lease Liabilities with Weighted Average Remaining Term and Weighted Average Discount Rate</t>
        </is>
      </c>
      <c r="B6" s="4" t="inlineStr">
        <is>
          <t>Maturities of lease liabilities, weighted-average remaining term and weighted-average discount rate were as follows (in thousands):
As of September 30,
Year ending December 31,
2021 (remaining three months) $ 20
2022 277
2023 299
2024 308
2025 318
Thereafter 188
Total minimum lease payments 1,410
Less: amount representing interest ( 238 )
Present value of lease liabilities 1,172
Less: current portion of lease liabilities ( 135 )
Lease liabilities, noncurrent $ 1,037
September 30, December 31,
2021 2020
Weighted-average remaining lease term 4.8 0.8
Weighted-average remaining lease term 0.0 0.6
Weighted-average incremental borrowing 7.50 % 7.50 %
Weighted-average incremental borrowing 7.50 % 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7" customWidth="1" min="6" max="6"/>
    <col width="21" customWidth="1" min="7" max="7"/>
    <col width="20" customWidth="1" min="8" max="8"/>
  </cols>
  <sheetData>
    <row r="1">
      <c r="A1" s="1" t="inlineStr">
        <is>
          <t>Organization and Basis of Presentation - Additional Information (Details) $ / shares in Units, $ in Thousands</t>
        </is>
      </c>
      <c r="B1" s="2" t="inlineStr">
        <is>
          <t>Sep. 17, 2021USD ($)$ / sharesshares</t>
        </is>
      </c>
      <c r="C1" s="2" t="inlineStr">
        <is>
          <t>Mar. 31, 2021USD ($)</t>
        </is>
      </c>
      <c r="D1" s="2" t="inlineStr">
        <is>
          <t>Feb. 28, 2021USD ($)</t>
        </is>
      </c>
      <c r="E1" s="2" t="inlineStr">
        <is>
          <t>Jan. 31, 2020USD ($)</t>
        </is>
      </c>
      <c r="F1" s="2" t="inlineStr">
        <is>
          <t>Sep. 30, 2021USD ($)shares</t>
        </is>
      </c>
      <c r="G1" s="2" t="inlineStr">
        <is>
          <t>Sep. 30, 2020USD ($)</t>
        </is>
      </c>
      <c r="H1" s="2" t="inlineStr">
        <is>
          <t>Dec. 31, 2020shares</t>
        </is>
      </c>
    </row>
    <row r="2">
      <c r="A2" s="4" t="inlineStr">
        <is>
          <t>Common stock, shares issued</t>
        </is>
      </c>
      <c r="F2" s="5" t="n">
        <v>42535661</v>
      </c>
      <c r="H2" s="5" t="n">
        <v>3050781</v>
      </c>
    </row>
    <row r="3">
      <c r="A3" s="4" t="inlineStr">
        <is>
          <t>Stock option exercised</t>
        </is>
      </c>
      <c r="F3" s="5" t="n">
        <v>877333</v>
      </c>
    </row>
    <row r="4">
      <c r="A4" s="4" t="inlineStr">
        <is>
          <t>Forward stock split conversion</t>
        </is>
      </c>
      <c r="B4" s="9" t="n">
        <v>0.025974</v>
      </c>
    </row>
    <row r="5">
      <c r="A5" s="4" t="inlineStr">
        <is>
          <t>Increase in authorized share due to forward stock split</t>
        </is>
      </c>
      <c r="B5" s="5" t="n">
        <v>50000000</v>
      </c>
    </row>
    <row r="6">
      <c r="A6" s="4" t="inlineStr">
        <is>
          <t>Proceeds from initial public offering, net of issuance costs | $</t>
        </is>
      </c>
      <c r="F6" s="7" t="n">
        <v>182729</v>
      </c>
      <c r="G6" s="4" t="inlineStr">
        <is>
          <t xml:space="preserve"> </t>
        </is>
      </c>
    </row>
    <row r="7">
      <c r="A7" s="4" t="inlineStr">
        <is>
          <t>Series A Preferred Stock [Member]</t>
        </is>
      </c>
    </row>
    <row r="8">
      <c r="A8" s="4" t="inlineStr">
        <is>
          <t>Gross proceeds | $</t>
        </is>
      </c>
      <c r="D8" s="7" t="n">
        <v>23500</v>
      </c>
      <c r="E8" s="7" t="n">
        <v>23500</v>
      </c>
    </row>
    <row r="9">
      <c r="A9" s="4" t="inlineStr">
        <is>
          <t>Series B Preferred Stock [Member]</t>
        </is>
      </c>
    </row>
    <row r="10">
      <c r="A10" s="4" t="inlineStr">
        <is>
          <t>Gross proceeds | $</t>
        </is>
      </c>
      <c r="C10" s="7" t="n">
        <v>106100</v>
      </c>
    </row>
    <row r="11">
      <c r="A11" s="4" t="inlineStr">
        <is>
          <t>IPO [Member]</t>
        </is>
      </c>
    </row>
    <row r="12">
      <c r="A12" s="4" t="inlineStr">
        <is>
          <t>Common stock, shares issued</t>
        </is>
      </c>
      <c r="B12" s="5" t="n">
        <v>12420000</v>
      </c>
    </row>
    <row r="13">
      <c r="A13" s="4" t="inlineStr">
        <is>
          <t>Increase in authorized shares</t>
        </is>
      </c>
      <c r="B13" s="5" t="n">
        <v>500000000</v>
      </c>
    </row>
    <row r="14">
      <c r="A14" s="4" t="inlineStr">
        <is>
          <t>Share price, par value | $ / shares</t>
        </is>
      </c>
      <c r="B14" s="7" t="n">
        <v>16</v>
      </c>
    </row>
    <row r="15">
      <c r="A15" s="4" t="inlineStr">
        <is>
          <t>Proceeds from initial public offering, net of issuance costs | $</t>
        </is>
      </c>
      <c r="B15" s="7" t="n">
        <v>181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0" customWidth="1" min="2" max="2"/>
    <col width="27" customWidth="1" min="3" max="3"/>
    <col width="27" customWidth="1" min="4" max="4"/>
  </cols>
  <sheetData>
    <row r="1">
      <c r="A1" s="1" t="inlineStr">
        <is>
          <t>Summary of Significant Accounting Policies - Additional Information (Details)</t>
        </is>
      </c>
      <c r="B1" s="2" t="inlineStr">
        <is>
          <t>Sep. 17, 2021shares</t>
        </is>
      </c>
      <c r="C1" s="2" t="inlineStr">
        <is>
          <t>Sep. 30, 2021USD ($)shares</t>
        </is>
      </c>
      <c r="D1" s="2" t="inlineStr">
        <is>
          <t>Dec. 31, 2020USD ($)shares</t>
        </is>
      </c>
    </row>
    <row r="2">
      <c r="A2" s="3" t="inlineStr">
        <is>
          <t>Significant Accounting Policies [Line Items]</t>
        </is>
      </c>
    </row>
    <row r="3">
      <c r="A3" s="4" t="inlineStr">
        <is>
          <t>Forward stock split conversion</t>
        </is>
      </c>
      <c r="B3" s="9" t="n">
        <v>0.025974</v>
      </c>
    </row>
    <row r="4">
      <c r="A4" s="4" t="inlineStr">
        <is>
          <t>Common stock, shares authorized | shares</t>
        </is>
      </c>
      <c r="B4" s="5" t="n">
        <v>500000000</v>
      </c>
      <c r="C4" s="5" t="n">
        <v>500000000</v>
      </c>
      <c r="D4" s="5" t="n">
        <v>50000000</v>
      </c>
    </row>
    <row r="5">
      <c r="A5" s="4" t="inlineStr">
        <is>
          <t>Loss contingency accrual</t>
        </is>
      </c>
      <c r="C5" s="7" t="n">
        <v>0</v>
      </c>
      <c r="D5" s="7" t="n">
        <v>0</v>
      </c>
    </row>
    <row r="6">
      <c r="A6" s="4" t="inlineStr">
        <is>
          <t>Van Den Boom &amp; Associates, LLC</t>
        </is>
      </c>
    </row>
    <row r="7">
      <c r="A7" s="3" t="inlineStr">
        <is>
          <t>Significant Accounting Policies [Line Items]</t>
        </is>
      </c>
    </row>
    <row r="8">
      <c r="A8" s="4" t="inlineStr">
        <is>
          <t>Due to other related parties</t>
        </is>
      </c>
      <c r="C8" s="7" t="n">
        <v>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1</t>
        </is>
      </c>
      <c r="C1" s="2" t="inlineStr">
        <is>
          <t>Dec. 31, 2020</t>
        </is>
      </c>
      <c r="D1" s="2" t="inlineStr">
        <is>
          <t>Sep. 30, 2020</t>
        </is>
      </c>
    </row>
    <row r="2">
      <c r="A2" s="3" t="inlineStr">
        <is>
          <t>Fair Value Balance Sheet Grouping Financial Statement Captions [Line Items]</t>
        </is>
      </c>
    </row>
    <row r="3">
      <c r="A3" s="4" t="inlineStr">
        <is>
          <t>Cash and cash equivalents</t>
        </is>
      </c>
      <c r="B3" s="7" t="n">
        <v>312823</v>
      </c>
      <c r="C3" s="7" t="n">
        <v>15224</v>
      </c>
      <c r="D3" s="7" t="n">
        <v>18068</v>
      </c>
    </row>
    <row r="4">
      <c r="A4" s="4" t="inlineStr">
        <is>
          <t>Money Market Funds | Level 1</t>
        </is>
      </c>
    </row>
    <row r="5">
      <c r="A5" s="3" t="inlineStr">
        <is>
          <t>Fair Value Balance Sheet Grouping Financial Statement Captions [Line Items]</t>
        </is>
      </c>
    </row>
    <row r="6">
      <c r="A6" s="4" t="inlineStr">
        <is>
          <t>Cash and cash equivalents</t>
        </is>
      </c>
      <c r="B6" s="5" t="n">
        <v>302300</v>
      </c>
      <c r="C6" s="5" t="n">
        <v>4700</v>
      </c>
    </row>
    <row r="7">
      <c r="A7" s="4" t="inlineStr">
        <is>
          <t>Cash and cash equivalents, fair value</t>
        </is>
      </c>
      <c r="B7" s="7" t="n">
        <v>302300</v>
      </c>
      <c r="C7" s="7" t="n">
        <v>4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7" t="n">
        <v>898</v>
      </c>
      <c r="C3" s="7" t="n">
        <v>340</v>
      </c>
    </row>
    <row r="4">
      <c r="A4" s="4" t="inlineStr">
        <is>
          <t>Less: accumulated depreciation</t>
        </is>
      </c>
      <c r="B4" s="5" t="n">
        <v>-119</v>
      </c>
      <c r="C4" s="5" t="n">
        <v>-43</v>
      </c>
    </row>
    <row r="5">
      <c r="A5" s="4" t="inlineStr">
        <is>
          <t>Total property and equipment, net</t>
        </is>
      </c>
      <c r="B5" s="5" t="n">
        <v>779</v>
      </c>
      <c r="C5" s="5" t="n">
        <v>297</v>
      </c>
    </row>
    <row r="6">
      <c r="A6" s="4" t="inlineStr">
        <is>
          <t>Equipment</t>
        </is>
      </c>
    </row>
    <row r="7">
      <c r="A7" s="3" t="inlineStr">
        <is>
          <t>Property Plant And Equipment [Line Items]</t>
        </is>
      </c>
    </row>
    <row r="8">
      <c r="A8" s="4" t="inlineStr">
        <is>
          <t>Property plant and equipment, gross</t>
        </is>
      </c>
      <c r="B8" s="5" t="n">
        <v>628</v>
      </c>
      <c r="C8" s="5" t="n">
        <v>293</v>
      </c>
    </row>
    <row r="9">
      <c r="A9" s="4" t="inlineStr">
        <is>
          <t>Computers and Software</t>
        </is>
      </c>
    </row>
    <row r="10">
      <c r="A10" s="3" t="inlineStr">
        <is>
          <t>Property Plant And Equipment [Line Items]</t>
        </is>
      </c>
    </row>
    <row r="11">
      <c r="A11" s="4" t="inlineStr">
        <is>
          <t>Property plant and equipment, gross</t>
        </is>
      </c>
      <c r="B11" s="5" t="n">
        <v>72</v>
      </c>
      <c r="C11" s="5" t="n">
        <v>33</v>
      </c>
    </row>
    <row r="12">
      <c r="A12" s="4" t="inlineStr">
        <is>
          <t>Leasehold Improvements</t>
        </is>
      </c>
    </row>
    <row r="13">
      <c r="A13" s="3" t="inlineStr">
        <is>
          <t>Property Plant And Equipment [Line Items]</t>
        </is>
      </c>
    </row>
    <row r="14">
      <c r="A14" s="4" t="inlineStr">
        <is>
          <t>Property plant and equipment, gross</t>
        </is>
      </c>
      <c r="B14" s="5" t="n">
        <v>122</v>
      </c>
      <c r="C14" s="5" t="n">
        <v>0</v>
      </c>
    </row>
    <row r="15">
      <c r="A15" s="4" t="inlineStr">
        <is>
          <t>Furniture and Fixtures</t>
        </is>
      </c>
    </row>
    <row r="16">
      <c r="A16" s="3" t="inlineStr">
        <is>
          <t>Property Plant And Equipment [Line Items]</t>
        </is>
      </c>
    </row>
    <row r="17">
      <c r="A17" s="4" t="inlineStr">
        <is>
          <t>Property plant and equipment, gross</t>
        </is>
      </c>
      <c r="B17" s="7" t="n">
        <v>76</v>
      </c>
      <c r="C17" s="7"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7" t="n">
        <v>41000</v>
      </c>
      <c r="C4" s="7" t="n">
        <v>16000</v>
      </c>
      <c r="D4" s="7" t="n">
        <v>90000</v>
      </c>
      <c r="E4" s="7" t="n">
        <v>2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Sep. 30, 2021</t>
        </is>
      </c>
      <c r="C1" s="2" t="inlineStr">
        <is>
          <t>Dec. 31, 2020</t>
        </is>
      </c>
    </row>
    <row r="2">
      <c r="A2" s="3" t="inlineStr">
        <is>
          <t>Accrued Liabilities Current [Abstract]</t>
        </is>
      </c>
    </row>
    <row r="3">
      <c r="A3" s="4" t="inlineStr">
        <is>
          <t>Accrued payroll and other employee benefits</t>
        </is>
      </c>
      <c r="B3" s="7" t="n">
        <v>634</v>
      </c>
      <c r="C3" s="7" t="n">
        <v>774</v>
      </c>
    </row>
    <row r="4">
      <c r="A4" s="4" t="inlineStr">
        <is>
          <t>Accrued research and development</t>
        </is>
      </c>
      <c r="B4" s="5" t="n">
        <v>392</v>
      </c>
      <c r="C4" s="5" t="n">
        <v>163</v>
      </c>
    </row>
    <row r="5">
      <c r="A5" s="4" t="inlineStr">
        <is>
          <t>Accrued legal and professional fees</t>
        </is>
      </c>
      <c r="B5" s="5" t="n">
        <v>1356</v>
      </c>
      <c r="C5" s="5" t="n">
        <v>67</v>
      </c>
    </row>
    <row r="6">
      <c r="A6" s="4" t="inlineStr">
        <is>
          <t>Accrued other general and administrative fees</t>
        </is>
      </c>
      <c r="B6" s="5" t="n">
        <v>183</v>
      </c>
      <c r="C6" s="5" t="n">
        <v>48</v>
      </c>
    </row>
    <row r="7">
      <c r="A7" s="4" t="inlineStr">
        <is>
          <t>Total accrued and other current liabilities</t>
        </is>
      </c>
      <c r="B7" s="7" t="n">
        <v>2565</v>
      </c>
      <c r="C7" s="7" t="n">
        <v>10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Sep. 30, 2021</t>
        </is>
      </c>
      <c r="C1" s="2" t="inlineStr">
        <is>
          <t>Dec. 31, 2020</t>
        </is>
      </c>
    </row>
    <row r="2">
      <c r="A2" s="4" t="inlineStr">
        <is>
          <t>Accounts payable, related parties</t>
        </is>
      </c>
      <c r="B2" s="7" t="n">
        <v>68</v>
      </c>
      <c r="C2" s="7" t="n">
        <v>0</v>
      </c>
    </row>
    <row r="3">
      <c r="A3" s="4" t="inlineStr">
        <is>
          <t>Preferred stock, par value</t>
        </is>
      </c>
      <c r="B3" s="6" t="n">
        <v>0.0001</v>
      </c>
      <c r="C3" s="6" t="n">
        <v>0.0001</v>
      </c>
    </row>
    <row r="4">
      <c r="A4" s="4" t="inlineStr">
        <is>
          <t>Preferred stock, shares authorized</t>
        </is>
      </c>
      <c r="B4" s="5" t="n">
        <v>5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00000000</v>
      </c>
      <c r="C8" s="5" t="n">
        <v>50000000</v>
      </c>
    </row>
    <row r="9">
      <c r="A9" s="4" t="inlineStr">
        <is>
          <t>Common stock, shares issued</t>
        </is>
      </c>
      <c r="B9" s="5" t="n">
        <v>42535661</v>
      </c>
      <c r="C9" s="5" t="n">
        <v>3050781</v>
      </c>
    </row>
    <row r="10">
      <c r="A10" s="4" t="inlineStr">
        <is>
          <t>Common stock, shares outstanding</t>
        </is>
      </c>
      <c r="B10" s="5" t="n">
        <v>41207660</v>
      </c>
      <c r="C10" s="5" t="n">
        <v>1829377</v>
      </c>
    </row>
    <row r="11">
      <c r="A11" s="4" t="inlineStr">
        <is>
          <t>Convertible Preferred Stock [Member]</t>
        </is>
      </c>
    </row>
    <row r="12">
      <c r="A12" s="4" t="inlineStr">
        <is>
          <t>Preferred stock, par value</t>
        </is>
      </c>
      <c r="B12" s="6" t="n">
        <v>0.0001</v>
      </c>
      <c r="C12" s="6" t="n">
        <v>0.0001</v>
      </c>
    </row>
    <row r="13">
      <c r="A13" s="4" t="inlineStr">
        <is>
          <t>Preferred stock, shares authorized</t>
        </is>
      </c>
      <c r="B13" s="5" t="n">
        <v>0</v>
      </c>
      <c r="C13" s="5" t="n">
        <v>6223046</v>
      </c>
    </row>
    <row r="14">
      <c r="A14" s="4" t="inlineStr">
        <is>
          <t>Preferred stock, shares issued</t>
        </is>
      </c>
      <c r="B14" s="5" t="n">
        <v>0</v>
      </c>
      <c r="C14" s="5" t="n">
        <v>3374560</v>
      </c>
    </row>
    <row r="15">
      <c r="A15" s="4" t="inlineStr">
        <is>
          <t>Preferred stock, shares outstanding</t>
        </is>
      </c>
      <c r="B15" s="5" t="n">
        <v>0</v>
      </c>
      <c r="C15" s="5" t="n">
        <v>337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mple Agreements for Future Equity - Additional Information (Details) - Series A Convertible Preferred Stock [Member] - $ / shares</t>
        </is>
      </c>
      <c r="B1" s="2" t="inlineStr">
        <is>
          <t>Jan. 06, 2020</t>
        </is>
      </c>
      <c r="C1" s="2" t="inlineStr">
        <is>
          <t>Mar. 31, 2020</t>
        </is>
      </c>
    </row>
    <row r="2">
      <c r="A2" s="4" t="inlineStr">
        <is>
          <t>Convertible preferred stock upon conversion of simple agreement for future equity, shares</t>
        </is>
      </c>
      <c r="B2" s="5" t="n">
        <v>526074</v>
      </c>
      <c r="C2" s="5" t="n">
        <v>526074</v>
      </c>
    </row>
    <row r="3">
      <c r="A3" s="4" t="inlineStr">
        <is>
          <t>Preferred Stock, Convertible, Conversion Price, Increase</t>
        </is>
      </c>
      <c r="B3" s="8" t="n">
        <v>6.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Convertible Preferred Stock and Stockholders' Deficit - Additional Information (Details) - USD ($)</t>
        </is>
      </c>
      <c r="B1" s="2" t="inlineStr">
        <is>
          <t>Mar. 31, 2021</t>
        </is>
      </c>
      <c r="C1" s="2" t="inlineStr">
        <is>
          <t>Jan. 06, 2020</t>
        </is>
      </c>
      <c r="D1" s="2" t="inlineStr">
        <is>
          <t>Mar. 31, 2021</t>
        </is>
      </c>
      <c r="E1" s="2" t="inlineStr">
        <is>
          <t>Feb. 28, 2021</t>
        </is>
      </c>
      <c r="F1" s="2" t="inlineStr">
        <is>
          <t>Jan. 31, 2020</t>
        </is>
      </c>
      <c r="G1" s="2" t="inlineStr">
        <is>
          <t>Sep. 30, 2021</t>
        </is>
      </c>
      <c r="H1" s="2" t="inlineStr">
        <is>
          <t>Sep. 30, 2020</t>
        </is>
      </c>
      <c r="I1" s="2" t="inlineStr">
        <is>
          <t>Sep. 30, 2021</t>
        </is>
      </c>
      <c r="J1" s="2" t="inlineStr">
        <is>
          <t>Sep. 30, 2020</t>
        </is>
      </c>
      <c r="K1" s="2" t="inlineStr">
        <is>
          <t>Sep. 17, 2021</t>
        </is>
      </c>
      <c r="L1" s="2" t="inlineStr">
        <is>
          <t>Dec. 31, 2020</t>
        </is>
      </c>
    </row>
    <row r="2">
      <c r="A2" s="3" t="inlineStr">
        <is>
          <t>Class Of Stock [Line Items]</t>
        </is>
      </c>
    </row>
    <row r="3">
      <c r="A3" s="4" t="inlineStr">
        <is>
          <t>Capital shares authorized</t>
        </is>
      </c>
      <c r="K3" s="5" t="n">
        <v>550000000</v>
      </c>
    </row>
    <row r="4">
      <c r="A4" s="4" t="inlineStr">
        <is>
          <t>Common stock, shares authorized</t>
        </is>
      </c>
      <c r="G4" s="5" t="n">
        <v>500000000</v>
      </c>
      <c r="I4" s="5" t="n">
        <v>500000000</v>
      </c>
      <c r="K4" s="5" t="n">
        <v>500000000</v>
      </c>
      <c r="L4" s="5" t="n">
        <v>50000000</v>
      </c>
    </row>
    <row r="5">
      <c r="A5" s="4" t="inlineStr">
        <is>
          <t>Common stock, par value</t>
        </is>
      </c>
      <c r="G5" s="6" t="n">
        <v>0.0001</v>
      </c>
      <c r="I5" s="6" t="n">
        <v>0.0001</v>
      </c>
      <c r="K5" s="6" t="n">
        <v>0.0001</v>
      </c>
      <c r="L5" s="6" t="n">
        <v>0.0001</v>
      </c>
    </row>
    <row r="6">
      <c r="A6" s="4" t="inlineStr">
        <is>
          <t>Preferred stock, shares authorized</t>
        </is>
      </c>
      <c r="G6" s="5" t="n">
        <v>50000000</v>
      </c>
      <c r="I6" s="5" t="n">
        <v>50000000</v>
      </c>
      <c r="K6" s="5" t="n">
        <v>50000000</v>
      </c>
      <c r="L6" s="5" t="n">
        <v>0</v>
      </c>
    </row>
    <row r="7">
      <c r="A7" s="4" t="inlineStr">
        <is>
          <t>Preferred stock, par value</t>
        </is>
      </c>
      <c r="G7" s="6" t="n">
        <v>0.0001</v>
      </c>
      <c r="I7" s="6" t="n">
        <v>0.0001</v>
      </c>
      <c r="K7" s="6" t="n">
        <v>0.0001</v>
      </c>
      <c r="L7" s="6" t="n">
        <v>0.0001</v>
      </c>
    </row>
    <row r="8">
      <c r="A8" s="4" t="inlineStr">
        <is>
          <t>Common stock, shares issued</t>
        </is>
      </c>
      <c r="G8" s="5" t="n">
        <v>42535661</v>
      </c>
      <c r="I8" s="5" t="n">
        <v>42535661</v>
      </c>
      <c r="L8" s="5" t="n">
        <v>3050781</v>
      </c>
    </row>
    <row r="9">
      <c r="A9" s="4" t="inlineStr">
        <is>
          <t>Common stock, shares outstanding</t>
        </is>
      </c>
      <c r="G9" s="5" t="n">
        <v>41207660</v>
      </c>
      <c r="I9" s="5" t="n">
        <v>41207660</v>
      </c>
      <c r="L9" s="5" t="n">
        <v>1829377</v>
      </c>
    </row>
    <row r="10">
      <c r="A10" s="4" t="inlineStr">
        <is>
          <t>Total common stock reserved for future issuance</t>
        </is>
      </c>
      <c r="G10" s="5" t="n">
        <v>14356313</v>
      </c>
      <c r="I10" s="5" t="n">
        <v>14356313</v>
      </c>
      <c r="L10" s="5" t="n">
        <v>10168362</v>
      </c>
    </row>
    <row r="11">
      <c r="A11" s="4" t="inlineStr">
        <is>
          <t>Fair value of vested stock options</t>
        </is>
      </c>
      <c r="I11" s="7" t="n">
        <v>600000</v>
      </c>
      <c r="J11" s="7" t="n">
        <v>17000</v>
      </c>
    </row>
    <row r="12">
      <c r="A12" s="4" t="inlineStr">
        <is>
          <t>Weighted average grant fair value</t>
        </is>
      </c>
      <c r="I12" s="8" t="n">
        <v>2.7</v>
      </c>
      <c r="J12" s="8" t="n">
        <v>0.47</v>
      </c>
    </row>
    <row r="13">
      <c r="A13" s="4" t="inlineStr">
        <is>
          <t>Liability of early exercise options, shares</t>
        </is>
      </c>
      <c r="G13" s="5" t="n">
        <v>749476</v>
      </c>
      <c r="I13" s="5" t="n">
        <v>749476</v>
      </c>
      <c r="L13" s="5" t="n">
        <v>230222</v>
      </c>
    </row>
    <row r="14">
      <c r="A14" s="4" t="inlineStr">
        <is>
          <t>Liability of early exercise options</t>
        </is>
      </c>
      <c r="G14" s="7" t="n">
        <v>400000</v>
      </c>
      <c r="I14" s="7" t="n">
        <v>400000</v>
      </c>
      <c r="L14" s="7" t="n">
        <v>100000</v>
      </c>
    </row>
    <row r="15">
      <c r="A15" s="4" t="inlineStr">
        <is>
          <t>Unrecognized compensation cost related to options</t>
        </is>
      </c>
      <c r="G15" s="5" t="n">
        <v>5400000</v>
      </c>
      <c r="I15" s="7" t="n">
        <v>5400000</v>
      </c>
    </row>
    <row r="16">
      <c r="A16" s="4" t="inlineStr">
        <is>
          <t>Term of recognized expense</t>
        </is>
      </c>
      <c r="I16" s="4" t="inlineStr">
        <is>
          <t>3 years 9 months 18 days</t>
        </is>
      </c>
    </row>
    <row r="17">
      <c r="A17" s="4" t="inlineStr">
        <is>
          <t>Research and Development Expense [Member]</t>
        </is>
      </c>
    </row>
    <row r="18">
      <c r="A18" s="3" t="inlineStr">
        <is>
          <t>Class Of Stock [Line Items]</t>
        </is>
      </c>
    </row>
    <row r="19">
      <c r="A19" s="4" t="inlineStr">
        <is>
          <t>Stock-based compensation expense</t>
        </is>
      </c>
      <c r="G19" s="5" t="n">
        <v>200000</v>
      </c>
      <c r="H19" s="7" t="n">
        <v>0</v>
      </c>
      <c r="I19" s="7" t="n">
        <v>400000</v>
      </c>
      <c r="J19" s="7" t="n">
        <v>100000</v>
      </c>
    </row>
    <row r="20">
      <c r="A20" s="4" t="inlineStr">
        <is>
          <t>General And Administrative Expense [Member]</t>
        </is>
      </c>
    </row>
    <row r="21">
      <c r="A21" s="3" t="inlineStr">
        <is>
          <t>Class Of Stock [Line Items]</t>
        </is>
      </c>
    </row>
    <row r="22">
      <c r="A22" s="4" t="inlineStr">
        <is>
          <t>Stock-based compensation expense</t>
        </is>
      </c>
      <c r="G22" s="7" t="n">
        <v>300000</v>
      </c>
      <c r="H22" s="7" t="n">
        <v>100000</v>
      </c>
      <c r="I22" s="7" t="n">
        <v>600000</v>
      </c>
      <c r="J22" s="7" t="n">
        <v>200000</v>
      </c>
    </row>
    <row r="23">
      <c r="A23" s="4" t="inlineStr">
        <is>
          <t>2021 Plan</t>
        </is>
      </c>
    </row>
    <row r="24">
      <c r="A24" s="3" t="inlineStr">
        <is>
          <t>Class Of Stock [Line Items]</t>
        </is>
      </c>
    </row>
    <row r="25">
      <c r="A25" s="4" t="inlineStr">
        <is>
          <t>Total common stock reserved for future issuance</t>
        </is>
      </c>
      <c r="G25" s="5" t="n">
        <v>5570000</v>
      </c>
      <c r="I25" s="5" t="n">
        <v>5570000</v>
      </c>
    </row>
    <row r="26">
      <c r="A26" s="4" t="inlineStr">
        <is>
          <t>Increase in common stock</t>
        </is>
      </c>
      <c r="I26" s="4" t="inlineStr">
        <is>
          <t>5.00%</t>
        </is>
      </c>
    </row>
    <row r="27">
      <c r="A27" s="4" t="inlineStr">
        <is>
          <t>2020 Plan</t>
        </is>
      </c>
    </row>
    <row r="28">
      <c r="A28" s="3" t="inlineStr">
        <is>
          <t>Class Of Stock [Line Items]</t>
        </is>
      </c>
    </row>
    <row r="29">
      <c r="A29" s="4" t="inlineStr">
        <is>
          <t>Total common stock reserved for future issuance</t>
        </is>
      </c>
      <c r="B29" s="5" t="n">
        <v>4685475</v>
      </c>
      <c r="D29" s="5" t="n">
        <v>4685475</v>
      </c>
      <c r="G29" s="5" t="n">
        <v>0</v>
      </c>
      <c r="I29" s="5" t="n">
        <v>0</v>
      </c>
      <c r="L29" s="5" t="n">
        <v>28595</v>
      </c>
    </row>
    <row r="30">
      <c r="A30" s="4" t="inlineStr">
        <is>
          <t>Total common stock available for future issuance</t>
        </is>
      </c>
      <c r="G30" s="5" t="n">
        <v>1032150</v>
      </c>
      <c r="I30" s="5" t="n">
        <v>1032150</v>
      </c>
    </row>
    <row r="31">
      <c r="A31" s="4" t="inlineStr">
        <is>
          <t>IPO [Member]</t>
        </is>
      </c>
    </row>
    <row r="32">
      <c r="A32" s="3" t="inlineStr">
        <is>
          <t>Class Of Stock [Line Items]</t>
        </is>
      </c>
    </row>
    <row r="33">
      <c r="A33" s="4" t="inlineStr">
        <is>
          <t>Share price, par value</t>
        </is>
      </c>
      <c r="K33" s="7" t="n">
        <v>16</v>
      </c>
    </row>
    <row r="34">
      <c r="A34" s="4" t="inlineStr">
        <is>
          <t>Preferred Stock Additional Shares Issued</t>
        </is>
      </c>
      <c r="K34" s="5" t="n">
        <v>1620000</v>
      </c>
    </row>
    <row r="35">
      <c r="A35" s="4" t="inlineStr">
        <is>
          <t>Common stock, shares issued</t>
        </is>
      </c>
      <c r="K35" s="5" t="n">
        <v>12420000</v>
      </c>
    </row>
    <row r="36">
      <c r="A36" s="4" t="inlineStr">
        <is>
          <t>Employee Stock Purchase Plan [Member]</t>
        </is>
      </c>
    </row>
    <row r="37">
      <c r="A37" s="3" t="inlineStr">
        <is>
          <t>Class Of Stock [Line Items]</t>
        </is>
      </c>
    </row>
    <row r="38">
      <c r="A38" s="4" t="inlineStr">
        <is>
          <t>Total common stock reserved for future issuance</t>
        </is>
      </c>
      <c r="G38" s="5" t="n">
        <v>380000</v>
      </c>
      <c r="I38" s="5" t="n">
        <v>380000</v>
      </c>
    </row>
    <row r="39">
      <c r="A39" s="4" t="inlineStr">
        <is>
          <t>Common stock outstanding percentage</t>
        </is>
      </c>
      <c r="I39" s="4" t="inlineStr">
        <is>
          <t>1.00%</t>
        </is>
      </c>
    </row>
    <row r="40">
      <c r="A40" s="4" t="inlineStr">
        <is>
          <t>Shares issued under employee stock purchase plan</t>
        </is>
      </c>
      <c r="G40" s="5" t="n">
        <v>0</v>
      </c>
      <c r="I40" s="5" t="n">
        <v>0</v>
      </c>
    </row>
    <row r="41">
      <c r="A41" s="4" t="inlineStr">
        <is>
          <t>Purchase of common stock through payroll deduction</t>
        </is>
      </c>
      <c r="I41" s="4" t="inlineStr">
        <is>
          <t>15.00%</t>
        </is>
      </c>
    </row>
    <row r="42">
      <c r="A42" s="4" t="inlineStr">
        <is>
          <t>Employee Stock Purchase Plan [Member] | Minimum</t>
        </is>
      </c>
    </row>
    <row r="43">
      <c r="A43" s="3" t="inlineStr">
        <is>
          <t>Class Of Stock [Line Items]</t>
        </is>
      </c>
    </row>
    <row r="44">
      <c r="A44" s="4" t="inlineStr">
        <is>
          <t>Purchase of common stock</t>
        </is>
      </c>
      <c r="I44" s="7" t="n">
        <v>25000</v>
      </c>
    </row>
    <row r="45">
      <c r="A45" s="4" t="inlineStr">
        <is>
          <t>Employee Stock Purchase Plan [Member] | Maximum</t>
        </is>
      </c>
    </row>
    <row r="46">
      <c r="A46" s="3" t="inlineStr">
        <is>
          <t>Class Of Stock [Line Items]</t>
        </is>
      </c>
    </row>
    <row r="47">
      <c r="A47" s="4" t="inlineStr">
        <is>
          <t>Purchase of common stock</t>
        </is>
      </c>
      <c r="I47" s="7" t="n">
        <v>100000</v>
      </c>
    </row>
    <row r="48">
      <c r="A48" s="4" t="inlineStr">
        <is>
          <t>Restricted Stock [Member]</t>
        </is>
      </c>
    </row>
    <row r="49">
      <c r="A49" s="3" t="inlineStr">
        <is>
          <t>Class Of Stock [Line Items]</t>
        </is>
      </c>
    </row>
    <row r="50">
      <c r="A50" s="4" t="inlineStr">
        <is>
          <t>Common stock, par value</t>
        </is>
      </c>
      <c r="G50" s="6" t="n">
        <v>0.0001</v>
      </c>
      <c r="I50" s="6" t="n">
        <v>0.0001</v>
      </c>
      <c r="L50" s="6" t="n">
        <v>0.0001</v>
      </c>
    </row>
    <row r="51">
      <c r="A51" s="4" t="inlineStr">
        <is>
          <t>Common stock, shares issued</t>
        </is>
      </c>
      <c r="G51" s="5" t="n">
        <v>2820560</v>
      </c>
      <c r="I51" s="5" t="n">
        <v>2820560</v>
      </c>
      <c r="L51" s="5" t="n">
        <v>2820560</v>
      </c>
    </row>
    <row r="52">
      <c r="A52" s="4" t="inlineStr">
        <is>
          <t>Unvested founders stock outstanding</t>
        </is>
      </c>
      <c r="G52" s="5" t="n">
        <v>619069</v>
      </c>
      <c r="I52" s="5" t="n">
        <v>619069</v>
      </c>
      <c r="L52" s="5" t="n">
        <v>991178</v>
      </c>
    </row>
    <row r="53">
      <c r="A53" s="4" t="inlineStr">
        <is>
          <t>Common stock share modified</t>
        </is>
      </c>
      <c r="F53" s="5" t="n">
        <v>1461816</v>
      </c>
    </row>
    <row r="54">
      <c r="A54" s="4" t="inlineStr">
        <is>
          <t>Compensation cost</t>
        </is>
      </c>
      <c r="F54" s="7" t="n">
        <v>900000</v>
      </c>
    </row>
    <row r="55">
      <c r="A55" s="4" t="inlineStr">
        <is>
          <t>Vesting period</t>
        </is>
      </c>
      <c r="B55" s="4" t="inlineStr">
        <is>
          <t>3 years</t>
        </is>
      </c>
    </row>
    <row r="56">
      <c r="A56" s="4" t="inlineStr">
        <is>
          <t>Fair value measurement, per share</t>
        </is>
      </c>
      <c r="F56" s="8" t="n">
        <v>0.61</v>
      </c>
    </row>
    <row r="57">
      <c r="A57" s="4" t="inlineStr">
        <is>
          <t>Shares vested</t>
        </is>
      </c>
      <c r="I57" s="5" t="n">
        <v>365445</v>
      </c>
      <c r="J57" s="5" t="n">
        <v>365445</v>
      </c>
    </row>
    <row r="58">
      <c r="A58" s="4" t="inlineStr">
        <is>
          <t>Stock-based compensation expense</t>
        </is>
      </c>
      <c r="I58" s="7" t="n">
        <v>200000</v>
      </c>
      <c r="J58" s="7" t="n">
        <v>200000</v>
      </c>
    </row>
    <row r="59">
      <c r="A59" s="4" t="inlineStr">
        <is>
          <t>Unrecognized compensation expense</t>
        </is>
      </c>
      <c r="G59" s="7" t="n">
        <v>400000</v>
      </c>
      <c r="I59" s="7" t="n">
        <v>400000</v>
      </c>
    </row>
    <row r="60">
      <c r="A60" s="4" t="inlineStr">
        <is>
          <t>Term of recognized expense</t>
        </is>
      </c>
      <c r="I60" s="4" t="inlineStr">
        <is>
          <t>1 year 3 months 18 days</t>
        </is>
      </c>
    </row>
    <row r="61">
      <c r="A61" s="4" t="inlineStr">
        <is>
          <t>Stock Options [Member]</t>
        </is>
      </c>
    </row>
    <row r="62">
      <c r="A62" s="3" t="inlineStr">
        <is>
          <t>Class Of Stock [Line Items]</t>
        </is>
      </c>
    </row>
    <row r="63">
      <c r="A63" s="4" t="inlineStr">
        <is>
          <t>Vesting percentage</t>
        </is>
      </c>
      <c r="I63" s="4" t="inlineStr">
        <is>
          <t>25.00%</t>
        </is>
      </c>
    </row>
    <row r="64">
      <c r="A64" s="4" t="inlineStr">
        <is>
          <t>Vesting period</t>
        </is>
      </c>
      <c r="I64" s="4" t="inlineStr">
        <is>
          <t>4 years</t>
        </is>
      </c>
    </row>
    <row r="65">
      <c r="A65" s="4" t="inlineStr">
        <is>
          <t>Stock Options [Member] | 2021 Plan</t>
        </is>
      </c>
    </row>
    <row r="66">
      <c r="A66" s="3" t="inlineStr">
        <is>
          <t>Class Of Stock [Line Items]</t>
        </is>
      </c>
    </row>
    <row r="67">
      <c r="A67" s="4" t="inlineStr">
        <is>
          <t>Expiration period</t>
        </is>
      </c>
      <c r="I67" s="4" t="inlineStr">
        <is>
          <t>10 years</t>
        </is>
      </c>
    </row>
    <row r="68">
      <c r="A68" s="4" t="inlineStr">
        <is>
          <t>Stock Options [Member] | 2020 Plan</t>
        </is>
      </c>
    </row>
    <row r="69">
      <c r="A69" s="3" t="inlineStr">
        <is>
          <t>Class Of Stock [Line Items]</t>
        </is>
      </c>
    </row>
    <row r="70">
      <c r="A70" s="4" t="inlineStr">
        <is>
          <t>Expiration period</t>
        </is>
      </c>
      <c r="I70" s="4" t="inlineStr">
        <is>
          <t>10 years</t>
        </is>
      </c>
    </row>
    <row r="71">
      <c r="A71" s="4" t="inlineStr">
        <is>
          <t>Common Stock</t>
        </is>
      </c>
    </row>
    <row r="72">
      <c r="A72" s="3" t="inlineStr">
        <is>
          <t>Class Of Stock [Line Items]</t>
        </is>
      </c>
    </row>
    <row r="73">
      <c r="A73" s="4" t="inlineStr">
        <is>
          <t>Convertible preferred stock, shares</t>
        </is>
      </c>
      <c r="K73" s="5" t="n">
        <v>26228089</v>
      </c>
    </row>
    <row r="74">
      <c r="A74" s="4" t="inlineStr">
        <is>
          <t>Common Stock | IPO [Member]</t>
        </is>
      </c>
    </row>
    <row r="75">
      <c r="A75" s="3" t="inlineStr">
        <is>
          <t>Class Of Stock [Line Items]</t>
        </is>
      </c>
    </row>
    <row r="76">
      <c r="A76" s="4" t="inlineStr">
        <is>
          <t>Common stock, shares issued</t>
        </is>
      </c>
      <c r="K76" s="5" t="n">
        <v>12420000</v>
      </c>
    </row>
    <row r="77">
      <c r="A77" s="4" t="inlineStr">
        <is>
          <t>Series A Preferred Stock [Member]</t>
        </is>
      </c>
    </row>
    <row r="78">
      <c r="A78" s="3" t="inlineStr">
        <is>
          <t>Class Of Stock [Line Items]</t>
        </is>
      </c>
    </row>
    <row r="79">
      <c r="A79" s="4" t="inlineStr">
        <is>
          <t>Sale of stock</t>
        </is>
      </c>
      <c r="E79" s="5" t="n">
        <v>2848486</v>
      </c>
      <c r="F79" s="5" t="n">
        <v>2848486</v>
      </c>
    </row>
    <row r="80">
      <c r="A80" s="4" t="inlineStr">
        <is>
          <t>Stock price</t>
        </is>
      </c>
      <c r="C80" s="8" t="n">
        <v>8.25</v>
      </c>
      <c r="E80" s="8" t="n">
        <v>8.25</v>
      </c>
      <c r="F80" s="8" t="n">
        <v>8.25</v>
      </c>
    </row>
    <row r="81">
      <c r="A81" s="4" t="inlineStr">
        <is>
          <t>Net proceeds from exchange of stocks</t>
        </is>
      </c>
      <c r="E81" s="7" t="n">
        <v>23500000</v>
      </c>
      <c r="F81" s="7" t="n">
        <v>23500000</v>
      </c>
    </row>
    <row r="82">
      <c r="A82" s="4" t="inlineStr">
        <is>
          <t>Stock issuance costs</t>
        </is>
      </c>
      <c r="E82" s="7" t="n">
        <v>5000</v>
      </c>
      <c r="F82" s="7" t="n">
        <v>200000</v>
      </c>
    </row>
    <row r="83">
      <c r="A83" s="4" t="inlineStr">
        <is>
          <t>Series A Preferred Stock [Member] | Maximum</t>
        </is>
      </c>
    </row>
    <row r="84">
      <c r="A84" s="3" t="inlineStr">
        <is>
          <t>Class Of Stock [Line Items]</t>
        </is>
      </c>
    </row>
    <row r="85">
      <c r="A85" s="4" t="inlineStr">
        <is>
          <t>Sale of stock</t>
        </is>
      </c>
      <c r="C85" s="5" t="n">
        <v>5696972</v>
      </c>
    </row>
    <row r="86">
      <c r="A86" s="4" t="inlineStr">
        <is>
          <t>Series A Preferred Stock [Member] | Future Tranche Right [Member]</t>
        </is>
      </c>
    </row>
    <row r="87">
      <c r="A87" s="3" t="inlineStr">
        <is>
          <t>Class Of Stock [Line Items]</t>
        </is>
      </c>
    </row>
    <row r="88">
      <c r="A88" s="4" t="inlineStr">
        <is>
          <t>Sale of stock</t>
        </is>
      </c>
      <c r="F88" s="5" t="n">
        <v>2848486</v>
      </c>
    </row>
    <row r="89">
      <c r="A89" s="4" t="inlineStr">
        <is>
          <t>Stock price</t>
        </is>
      </c>
      <c r="F89" s="8" t="n">
        <v>8.25</v>
      </c>
    </row>
    <row r="90">
      <c r="A90" s="4" t="inlineStr">
        <is>
          <t>Series B Preferred Stock [Member]</t>
        </is>
      </c>
    </row>
    <row r="91">
      <c r="A91" s="3" t="inlineStr">
        <is>
          <t>Class Of Stock [Line Items]</t>
        </is>
      </c>
    </row>
    <row r="92">
      <c r="A92" s="4" t="inlineStr">
        <is>
          <t>Sale of stock</t>
        </is>
      </c>
      <c r="D92" s="5" t="n">
        <v>3874793</v>
      </c>
    </row>
    <row r="93">
      <c r="A93" s="4" t="inlineStr">
        <is>
          <t>Stock price</t>
        </is>
      </c>
      <c r="B93" s="6" t="n">
        <v>27.4337</v>
      </c>
      <c r="D93" s="6" t="n">
        <v>27.4337</v>
      </c>
    </row>
    <row r="94">
      <c r="A94" s="4" t="inlineStr">
        <is>
          <t>Net proceeds from exchange of stocks</t>
        </is>
      </c>
      <c r="D94" s="7" t="n">
        <v>106100000</v>
      </c>
    </row>
    <row r="95">
      <c r="A95" s="4" t="inlineStr">
        <is>
          <t>Stock issuance costs</t>
        </is>
      </c>
      <c r="D95" s="7"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 Summary of Reserved Shares of Common Stock (Details) - shares</t>
        </is>
      </c>
      <c r="B1" s="2" t="inlineStr">
        <is>
          <t>Sep. 30, 2021</t>
        </is>
      </c>
      <c r="C1" s="2" t="inlineStr">
        <is>
          <t>Mar. 31, 2021</t>
        </is>
      </c>
      <c r="D1" s="2" t="inlineStr">
        <is>
          <t>Dec. 31, 2020</t>
        </is>
      </c>
    </row>
    <row r="2">
      <c r="A2" s="3" t="inlineStr">
        <is>
          <t>Class Of Stock [Line Items]</t>
        </is>
      </c>
    </row>
    <row r="3">
      <c r="A3" s="4" t="inlineStr">
        <is>
          <t>Convertible preferred stock</t>
        </is>
      </c>
      <c r="B3" s="5" t="n">
        <v>0</v>
      </c>
      <c r="D3" s="5" t="n">
        <v>8765053</v>
      </c>
    </row>
    <row r="4">
      <c r="A4" s="4" t="inlineStr">
        <is>
          <t>Common stock options granted and outstanding</t>
        </is>
      </c>
      <c r="B4" s="5" t="n">
        <v>2586313</v>
      </c>
      <c r="D4" s="5" t="n">
        <v>1374714</v>
      </c>
    </row>
    <row r="5">
      <c r="A5" s="4" t="inlineStr">
        <is>
          <t>Total common stock reserved for future issuance</t>
        </is>
      </c>
      <c r="B5" s="5" t="n">
        <v>14356313</v>
      </c>
      <c r="D5" s="5" t="n">
        <v>10168362</v>
      </c>
    </row>
    <row r="6">
      <c r="A6" s="4" t="inlineStr">
        <is>
          <t>2020 Equity Incentive Plan [Member]</t>
        </is>
      </c>
    </row>
    <row r="7">
      <c r="A7" s="3" t="inlineStr">
        <is>
          <t>Class Of Stock [Line Items]</t>
        </is>
      </c>
    </row>
    <row r="8">
      <c r="A8" s="4" t="inlineStr">
        <is>
          <t>Total common stock reserved for future issuance</t>
        </is>
      </c>
      <c r="B8" s="5" t="n">
        <v>0</v>
      </c>
      <c r="C8" s="5" t="n">
        <v>4685475</v>
      </c>
      <c r="D8" s="5" t="n">
        <v>28595</v>
      </c>
    </row>
    <row r="9">
      <c r="A9" s="4" t="inlineStr">
        <is>
          <t>2021 Equity Incentive Plan [Member]</t>
        </is>
      </c>
    </row>
    <row r="10">
      <c r="A10" s="3" t="inlineStr">
        <is>
          <t>Class Of Stock [Line Items]</t>
        </is>
      </c>
    </row>
    <row r="11">
      <c r="A11" s="4" t="inlineStr">
        <is>
          <t>Total common stock reserved for future issuance</t>
        </is>
      </c>
      <c r="B11" s="5" t="n">
        <v>10570000</v>
      </c>
      <c r="D11" s="5" t="n">
        <v>0</v>
      </c>
    </row>
    <row r="12">
      <c r="A12" s="4" t="inlineStr">
        <is>
          <t>2021 Employee Stock Purchase Plan</t>
        </is>
      </c>
    </row>
    <row r="13">
      <c r="A13" s="3" t="inlineStr">
        <is>
          <t>Class Of Stock [Line Items]</t>
        </is>
      </c>
    </row>
    <row r="14">
      <c r="A14" s="4" t="inlineStr">
        <is>
          <t>Total common stock reserved for future issuance</t>
        </is>
      </c>
      <c r="B14" s="5" t="n">
        <v>1200000</v>
      </c>
      <c r="D14"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vertible Preferred Stock and Stockholders' Deficit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Equity [Abstract]</t>
        </is>
      </c>
    </row>
    <row r="4">
      <c r="A4" s="4" t="inlineStr">
        <is>
          <t>Number of Outstanding Options, Beginning balance | shares</t>
        </is>
      </c>
      <c r="B4" s="5" t="n">
        <v>1374714</v>
      </c>
    </row>
    <row r="5">
      <c r="A5" s="4" t="inlineStr">
        <is>
          <t>Number of Outstanding Options, Granted | shares</t>
        </is>
      </c>
      <c r="B5" s="5" t="n">
        <v>2088932</v>
      </c>
    </row>
    <row r="6">
      <c r="A6" s="4" t="inlineStr">
        <is>
          <t>Stock option exercised | shares</t>
        </is>
      </c>
      <c r="B6" s="5" t="n">
        <v>877333</v>
      </c>
    </row>
    <row r="7">
      <c r="A7" s="4" t="inlineStr">
        <is>
          <t>Number of Outstanding Options, Ending balance | shares</t>
        </is>
      </c>
      <c r="B7" s="5" t="n">
        <v>2586313</v>
      </c>
      <c r="C7" s="5" t="n">
        <v>1374714</v>
      </c>
    </row>
    <row r="8">
      <c r="A8" s="4" t="inlineStr">
        <is>
          <t>Number of Outstanding Options, Exercisable | shares</t>
        </is>
      </c>
      <c r="B8" s="5" t="n">
        <v>742432</v>
      </c>
    </row>
    <row r="9">
      <c r="A9" s="4" t="inlineStr">
        <is>
          <t>Number of Outstanding Options, Vested and expected to vest | shares</t>
        </is>
      </c>
      <c r="B9" s="5" t="n">
        <v>2573687</v>
      </c>
    </row>
    <row r="10">
      <c r="A10" s="4" t="inlineStr">
        <is>
          <t>Weighted- Average Exercise Price, Beginning balance | $ / shares</t>
        </is>
      </c>
      <c r="B10" s="8" t="n">
        <v>0.61</v>
      </c>
    </row>
    <row r="11">
      <c r="A11" s="4" t="inlineStr">
        <is>
          <t>Weighted- Average Exercise Price, Granted | $ / shares</t>
        </is>
      </c>
      <c r="B11" s="10" t="n">
        <v>3.42</v>
      </c>
    </row>
    <row r="12">
      <c r="A12" s="4" t="inlineStr">
        <is>
          <t>Weighted- Average Exercise Price, Exercised | $ / shares</t>
        </is>
      </c>
      <c r="B12" s="10" t="n">
        <v>0.61</v>
      </c>
    </row>
    <row r="13">
      <c r="A13" s="4" t="inlineStr">
        <is>
          <t>Weighted- Average Exercise Price, Ending balance | $ / shares</t>
        </is>
      </c>
      <c r="B13" s="10" t="n">
        <v>2.88</v>
      </c>
      <c r="C13" s="8" t="n">
        <v>0.61</v>
      </c>
    </row>
    <row r="14">
      <c r="A14" s="4" t="inlineStr">
        <is>
          <t>Weighted- Average Exercise Price, Exercisable | $ / shares</t>
        </is>
      </c>
      <c r="B14" s="10" t="n">
        <v>1.25</v>
      </c>
    </row>
    <row r="15">
      <c r="A15" s="4" t="inlineStr">
        <is>
          <t>Weighted- Average Exercise Price, Vested and expected to vest | $ / shares</t>
        </is>
      </c>
      <c r="B15" s="8" t="n">
        <v>2.89</v>
      </c>
    </row>
    <row r="16">
      <c r="A16" s="4" t="inlineStr">
        <is>
          <t>Weighted- Average Remaining Contractual Term</t>
        </is>
      </c>
      <c r="B16" s="4" t="inlineStr">
        <is>
          <t>9 years 3 months 18 days</t>
        </is>
      </c>
      <c r="C16" s="4" t="inlineStr">
        <is>
          <t>9 years 4 months 24 days</t>
        </is>
      </c>
    </row>
    <row r="17">
      <c r="A17" s="4" t="inlineStr">
        <is>
          <t>Weighted- Average Remaining Contractual Term, Exercisable</t>
        </is>
      </c>
      <c r="B17" s="4" t="inlineStr">
        <is>
          <t>8 years 10 months 24 days</t>
        </is>
      </c>
    </row>
    <row r="18">
      <c r="A18" s="4" t="inlineStr">
        <is>
          <t>Weighted- Average Remaining Contractual Term, Vested and expected to vest</t>
        </is>
      </c>
      <c r="B18" s="4" t="inlineStr">
        <is>
          <t>9 years 3 months 18 days</t>
        </is>
      </c>
    </row>
    <row r="19">
      <c r="A19" s="4" t="inlineStr">
        <is>
          <t>Aggregate Intrinsic Value, Beginning balance | $</t>
        </is>
      </c>
      <c r="B19" s="7" t="n">
        <v>0</v>
      </c>
    </row>
    <row r="20">
      <c r="A20" s="4" t="inlineStr">
        <is>
          <t>Aggregate Intrinsic Value, Exercised | $</t>
        </is>
      </c>
      <c r="B20" s="5" t="n">
        <v>292</v>
      </c>
    </row>
    <row r="21">
      <c r="A21" s="4" t="inlineStr">
        <is>
          <t>Aggregate Intrinsic Value, Ending balance | $</t>
        </is>
      </c>
      <c r="B21" s="5" t="n">
        <v>38044</v>
      </c>
      <c r="C21" s="7" t="n">
        <v>0</v>
      </c>
    </row>
    <row r="22">
      <c r="A22" s="4" t="inlineStr">
        <is>
          <t>Aggregate Intrinsic Value, Exercisable | $</t>
        </is>
      </c>
      <c r="B22" s="5" t="n">
        <v>12128</v>
      </c>
    </row>
    <row r="23">
      <c r="A23" s="4" t="inlineStr">
        <is>
          <t>Aggregate Intrinsic Value, Vested and expected to vest | $</t>
        </is>
      </c>
      <c r="B23" s="7" t="n">
        <v>378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nvertible Preferred Stock and Stockholders' Deficit - Summary of Fair Value of Stock Option Grants (Details) - $ / shares</t>
        </is>
      </c>
      <c r="B1" s="2" t="inlineStr">
        <is>
          <t>9 Months Ended</t>
        </is>
      </c>
    </row>
    <row r="2">
      <c r="B2" s="2" t="inlineStr">
        <is>
          <t>Sep. 30, 2021</t>
        </is>
      </c>
      <c r="C2" s="2" t="inlineStr">
        <is>
          <t>Sep. 30, 2020</t>
        </is>
      </c>
    </row>
    <row r="3">
      <c r="A3" s="3" t="inlineStr">
        <is>
          <t>Class Of Stock [Line Items]</t>
        </is>
      </c>
    </row>
    <row r="4">
      <c r="A4" s="4" t="inlineStr">
        <is>
          <t>Stock price</t>
        </is>
      </c>
      <c r="C4" s="8" t="n">
        <v>0.61</v>
      </c>
    </row>
    <row r="5">
      <c r="A5" s="4" t="inlineStr">
        <is>
          <t>Dividend yield</t>
        </is>
      </c>
      <c r="B5" s="4" t="inlineStr">
        <is>
          <t>0.00%</t>
        </is>
      </c>
      <c r="C5" s="4" t="inlineStr">
        <is>
          <t>0.00%</t>
        </is>
      </c>
    </row>
    <row r="6">
      <c r="A6" s="4" t="inlineStr">
        <is>
          <t>Minimum</t>
        </is>
      </c>
    </row>
    <row r="7">
      <c r="A7" s="3" t="inlineStr">
        <is>
          <t>Class Of Stock [Line Items]</t>
        </is>
      </c>
    </row>
    <row r="8">
      <c r="A8" s="4" t="inlineStr">
        <is>
          <t>Stock price</t>
        </is>
      </c>
      <c r="B8" s="8" t="n">
        <v>0.99</v>
      </c>
    </row>
    <row r="9">
      <c r="A9" s="4" t="inlineStr">
        <is>
          <t>Risk-free rate of interest</t>
        </is>
      </c>
      <c r="B9" s="4" t="inlineStr">
        <is>
          <t>0.80%</t>
        </is>
      </c>
      <c r="C9" s="4" t="inlineStr">
        <is>
          <t>0.30%</t>
        </is>
      </c>
    </row>
    <row r="10">
      <c r="A10" s="4" t="inlineStr">
        <is>
          <t>Expected term (years)</t>
        </is>
      </c>
      <c r="B10" s="4" t="inlineStr">
        <is>
          <t>5 years</t>
        </is>
      </c>
      <c r="C10" s="4" t="inlineStr">
        <is>
          <t>5 years 8 months 12 days</t>
        </is>
      </c>
    </row>
    <row r="11">
      <c r="A11" s="4" t="inlineStr">
        <is>
          <t>Expected stock price volatility</t>
        </is>
      </c>
      <c r="B11" s="4" t="inlineStr">
        <is>
          <t>98.90%</t>
        </is>
      </c>
      <c r="C11" s="4" t="inlineStr">
        <is>
          <t>92.90%</t>
        </is>
      </c>
    </row>
    <row r="12">
      <c r="A12" s="4" t="inlineStr">
        <is>
          <t>Maximum</t>
        </is>
      </c>
    </row>
    <row r="13">
      <c r="A13" s="3" t="inlineStr">
        <is>
          <t>Class Of Stock [Line Items]</t>
        </is>
      </c>
    </row>
    <row r="14">
      <c r="A14" s="4" t="inlineStr">
        <is>
          <t>Stock price</t>
        </is>
      </c>
      <c r="B14" s="7" t="n">
        <v>16</v>
      </c>
    </row>
    <row r="15">
      <c r="A15" s="4" t="inlineStr">
        <is>
          <t>Risk-free rate of interest</t>
        </is>
      </c>
      <c r="B15" s="4" t="inlineStr">
        <is>
          <t>1.10%</t>
        </is>
      </c>
      <c r="C15" s="4" t="inlineStr">
        <is>
          <t>1.50%</t>
        </is>
      </c>
    </row>
    <row r="16">
      <c r="A16" s="4" t="inlineStr">
        <is>
          <t>Expected term (years)</t>
        </is>
      </c>
      <c r="B16" s="4" t="inlineStr">
        <is>
          <t>6 years 1 month 6 days</t>
        </is>
      </c>
      <c r="C16" s="4" t="inlineStr">
        <is>
          <t>6 years 1 month 6 days</t>
        </is>
      </c>
    </row>
    <row r="17">
      <c r="A17" s="4" t="inlineStr">
        <is>
          <t>Expected stock price volatility</t>
        </is>
      </c>
      <c r="B17" s="4" t="inlineStr">
        <is>
          <t>99.90%</t>
        </is>
      </c>
      <c r="C17" s="4" t="inlineStr">
        <is>
          <t>97.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Loss Per Share - Basic and Diluted Net Loss Per Share (Detail) - USD ($) $ / shares in Units, $ in Thousands</t>
        </is>
      </c>
      <c r="B1" s="2" t="inlineStr">
        <is>
          <t>3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row>
    <row r="3">
      <c r="A3" s="3" t="inlineStr">
        <is>
          <t>Numerator:</t>
        </is>
      </c>
    </row>
    <row r="4">
      <c r="A4" s="4" t="inlineStr">
        <is>
          <t>Net loss</t>
        </is>
      </c>
      <c r="B4" s="7" t="n">
        <v>-6643</v>
      </c>
      <c r="C4" s="7" t="n">
        <v>-5512</v>
      </c>
      <c r="D4" s="7" t="n">
        <v>-4209</v>
      </c>
      <c r="E4" s="7" t="n">
        <v>-3685</v>
      </c>
      <c r="F4" s="7" t="n">
        <v>-2339</v>
      </c>
      <c r="G4" s="7" t="n">
        <v>-1838</v>
      </c>
      <c r="H4" s="7" t="n">
        <v>-1474</v>
      </c>
      <c r="I4" s="7" t="n">
        <v>-16364</v>
      </c>
      <c r="J4" s="7" t="n">
        <v>-5651</v>
      </c>
    </row>
    <row r="5">
      <c r="A5" s="3" t="inlineStr">
        <is>
          <t>Denominator:</t>
        </is>
      </c>
    </row>
    <row r="6">
      <c r="A6" s="4" t="inlineStr">
        <is>
          <t>Weighted average common shares outstanding</t>
        </is>
      </c>
      <c r="B6" s="5" t="n">
        <v>10621868</v>
      </c>
      <c r="F6" s="5" t="n">
        <v>3052395</v>
      </c>
      <c r="I6" s="5" t="n">
        <v>5984285</v>
      </c>
      <c r="J6" s="5" t="n">
        <v>2927056</v>
      </c>
    </row>
    <row r="7">
      <c r="A7" s="4" t="inlineStr">
        <is>
          <t>Weighted average unvested founder shares of common stock</t>
        </is>
      </c>
      <c r="B7" s="5" t="n">
        <v>-673607</v>
      </c>
      <c r="F7" s="5" t="n">
        <v>-1227301</v>
      </c>
      <c r="I7" s="5" t="n">
        <v>-785036</v>
      </c>
      <c r="J7" s="5" t="n">
        <v>-1345303</v>
      </c>
    </row>
    <row r="8">
      <c r="A8" s="4" t="inlineStr">
        <is>
          <t>Weighted average unvested common stock issued upon exercise of common stock options</t>
        </is>
      </c>
      <c r="B8" s="5" t="n">
        <v>-784258</v>
      </c>
      <c r="F8" s="5" t="n">
        <v>-230221</v>
      </c>
      <c r="I8" s="5" t="n">
        <v>-694252</v>
      </c>
      <c r="J8" s="5" t="n">
        <v>-106487</v>
      </c>
    </row>
    <row r="9">
      <c r="A9" s="4" t="inlineStr">
        <is>
          <t>Weighted average shares used to compute net loss per common share, basic and diluted</t>
        </is>
      </c>
      <c r="B9" s="5" t="n">
        <v>9164003</v>
      </c>
      <c r="F9" s="5" t="n">
        <v>1594873</v>
      </c>
      <c r="I9" s="5" t="n">
        <v>4504997</v>
      </c>
      <c r="J9" s="5" t="n">
        <v>1475266</v>
      </c>
    </row>
    <row r="10">
      <c r="A10" s="4" t="inlineStr">
        <is>
          <t>Net loss per share, basic and diluted</t>
        </is>
      </c>
      <c r="B10" s="8" t="n">
        <v>-0.72</v>
      </c>
      <c r="F10" s="8" t="n">
        <v>-1.47</v>
      </c>
      <c r="I10" s="8" t="n">
        <v>-3.63</v>
      </c>
      <c r="J10" s="8" t="n">
        <v>-3.83</v>
      </c>
    </row>
  </sheetData>
  <mergeCells count="3">
    <mergeCell ref="A1:A2"/>
    <mergeCell ref="B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Including All Outstanding Stock Options were excluded in Calculation of Diluted Shares Outstanding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3954858</v>
      </c>
      <c r="C4" s="5" t="n">
        <v>5144712</v>
      </c>
    </row>
    <row r="5">
      <c r="A5" s="4" t="inlineStr">
        <is>
          <t>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2848486</v>
      </c>
    </row>
    <row r="8">
      <c r="A8" s="4" t="inlineStr">
        <is>
          <t>Unvested Restricted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619069</v>
      </c>
      <c r="C10" s="5" t="n">
        <v>1135078</v>
      </c>
    </row>
    <row r="11">
      <c r="A11" s="4" t="inlineStr">
        <is>
          <t>Unvested Common Stock Exercise Of Stock Options</t>
        </is>
      </c>
    </row>
    <row r="12">
      <c r="A12" s="3" t="inlineStr">
        <is>
          <t>Antidilutive Securities Excluded From Computation Of Earnings Per Share [Line Items]</t>
        </is>
      </c>
    </row>
    <row r="13">
      <c r="A13" s="4" t="inlineStr">
        <is>
          <t>Antidilutive securities excluded from computation of earnings per share, amount</t>
        </is>
      </c>
      <c r="B13" s="5" t="n">
        <v>749476</v>
      </c>
      <c r="C13" s="5" t="n">
        <v>230222</v>
      </c>
    </row>
    <row r="14">
      <c r="A14" s="4" t="inlineStr">
        <is>
          <t>Stock Options To Purchase Common Stock</t>
        </is>
      </c>
    </row>
    <row r="15">
      <c r="A15" s="3" t="inlineStr">
        <is>
          <t>Antidilutive Securities Excluded From Computation Of Earnings Per Share [Line Items]</t>
        </is>
      </c>
    </row>
    <row r="16">
      <c r="A16" s="4" t="inlineStr">
        <is>
          <t>Antidilutive securities excluded from computation of earnings per share, amount</t>
        </is>
      </c>
      <c r="B16" s="5" t="n">
        <v>2586313</v>
      </c>
      <c r="C16" s="5" t="n">
        <v>9309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License Agreement (Additional Information) (Details) $ in Thousands</t>
        </is>
      </c>
      <c r="B1" s="2" t="inlineStr">
        <is>
          <t>9 Months Ended</t>
        </is>
      </c>
    </row>
    <row r="2">
      <c r="B2" s="2" t="inlineStr">
        <is>
          <t>Sep. 30, 2021USD ($)</t>
        </is>
      </c>
    </row>
    <row r="3">
      <c r="A3" s="3" t="inlineStr">
        <is>
          <t>License Agreement [Abstract]</t>
        </is>
      </c>
    </row>
    <row r="4">
      <c r="A4" s="4" t="inlineStr">
        <is>
          <t>Milestones payments</t>
        </is>
      </c>
      <c r="B4"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s>
  <sheetData>
    <row r="1">
      <c r="A1" s="1" t="inlineStr">
        <is>
          <t>Leases - Additional Information (Details)</t>
        </is>
      </c>
      <c r="B1" s="2" t="inlineStr">
        <is>
          <t>1 Months Ended</t>
        </is>
      </c>
    </row>
    <row r="2">
      <c r="B2" s="2" t="inlineStr">
        <is>
          <t>Aug. 31, 2020Renewal</t>
        </is>
      </c>
      <c r="C2" s="2" t="inlineStr">
        <is>
          <t>Sep. 30, 2021USD ($)</t>
        </is>
      </c>
      <c r="D2" s="2" t="inlineStr">
        <is>
          <t>Dec. 31, 2020USD ($)</t>
        </is>
      </c>
    </row>
    <row r="3">
      <c r="A3" s="3" t="inlineStr">
        <is>
          <t>Lessee Lease Description [Line Items]</t>
        </is>
      </c>
    </row>
    <row r="4">
      <c r="A4" s="4" t="inlineStr">
        <is>
          <t>Operating lease right of use asset</t>
        </is>
      </c>
      <c r="C4" s="7" t="n">
        <v>1129000</v>
      </c>
      <c r="D4" s="7" t="n">
        <v>148000</v>
      </c>
    </row>
    <row r="5">
      <c r="A5" s="4" t="inlineStr">
        <is>
          <t>Operating lease liability</t>
        </is>
      </c>
      <c r="C5" s="7" t="n">
        <v>1172000</v>
      </c>
    </row>
    <row r="6">
      <c r="A6" s="4" t="inlineStr">
        <is>
          <t>Weighted-average incremental borrowing rate - operating leases</t>
        </is>
      </c>
      <c r="C6" s="4" t="inlineStr">
        <is>
          <t>7.50%</t>
        </is>
      </c>
      <c r="D6" s="4" t="inlineStr">
        <is>
          <t>7.50%</t>
        </is>
      </c>
    </row>
    <row r="7">
      <c r="A7" s="4" t="inlineStr">
        <is>
          <t>Carlsbad Lease [Member]</t>
        </is>
      </c>
    </row>
    <row r="8">
      <c r="A8" s="3" t="inlineStr">
        <is>
          <t>Lessee Lease Description [Line Items]</t>
        </is>
      </c>
    </row>
    <row r="9">
      <c r="A9" s="4" t="inlineStr">
        <is>
          <t>Operating lease term of contract</t>
        </is>
      </c>
      <c r="B9" s="4" t="inlineStr">
        <is>
          <t>60 months</t>
        </is>
      </c>
    </row>
    <row r="10">
      <c r="A10" s="4" t="inlineStr">
        <is>
          <t>Operating lease option to extend</t>
        </is>
      </c>
      <c r="B10" s="4" t="inlineStr">
        <is>
          <t>The Company has the option to renew the lease for two additional thirty-six-month periods</t>
        </is>
      </c>
    </row>
    <row r="11">
      <c r="A11" s="4" t="inlineStr">
        <is>
          <t>Number of lease term renewal option | Renewal</t>
        </is>
      </c>
      <c r="B11" s="5" t="n">
        <v>2</v>
      </c>
    </row>
    <row r="12">
      <c r="A12" s="4" t="inlineStr">
        <is>
          <t>Operating lease renewal term</t>
        </is>
      </c>
      <c r="B12" s="4" t="inlineStr">
        <is>
          <t>36 months</t>
        </is>
      </c>
    </row>
    <row r="13">
      <c r="A13" s="4" t="inlineStr">
        <is>
          <t>Operating lease right of use asset</t>
        </is>
      </c>
      <c r="C13" s="7" t="n">
        <v>1200000</v>
      </c>
    </row>
    <row r="14">
      <c r="A14" s="4" t="inlineStr">
        <is>
          <t>Operating lease liability</t>
        </is>
      </c>
      <c r="C14" s="7" t="n">
        <v>1200000</v>
      </c>
    </row>
    <row r="15">
      <c r="A15" s="4" t="inlineStr">
        <is>
          <t>Weighted-average incremental borrowing rate - operating leases</t>
        </is>
      </c>
      <c r="C15" s="4" t="inlineStr">
        <is>
          <t>7.50%</t>
        </is>
      </c>
    </row>
    <row r="16">
      <c r="A16" s="4" t="inlineStr">
        <is>
          <t>Security deposit</t>
        </is>
      </c>
      <c r="C16" s="7" t="n">
        <v>21000</v>
      </c>
    </row>
    <row r="17">
      <c r="A17" s="4" t="inlineStr">
        <is>
          <t>Long-term line of credit</t>
        </is>
      </c>
      <c r="C17" s="7"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for Operating and Finance Leases ROU Assets and Lease Liabilities (Details) - USD ($) $ in Thousands</t>
        </is>
      </c>
      <c r="B1" s="2" t="inlineStr">
        <is>
          <t>Sep. 30, 2021</t>
        </is>
      </c>
      <c r="C1" s="2" t="inlineStr">
        <is>
          <t>Dec. 31, 2020</t>
        </is>
      </c>
    </row>
    <row r="2">
      <c r="A2" s="3" t="inlineStr">
        <is>
          <t>Assets</t>
        </is>
      </c>
    </row>
    <row r="3">
      <c r="A3" s="4" t="inlineStr">
        <is>
          <t>Operating lease right of use asset</t>
        </is>
      </c>
      <c r="B3" s="7" t="n">
        <v>1129</v>
      </c>
      <c r="C3" s="7" t="n">
        <v>148</v>
      </c>
    </row>
    <row r="4">
      <c r="A4" s="4" t="inlineStr">
        <is>
          <t>Finance lease assets</t>
        </is>
      </c>
      <c r="B4" s="5" t="n">
        <v>0</v>
      </c>
      <c r="C4" s="5" t="n">
        <v>21</v>
      </c>
    </row>
    <row r="5">
      <c r="A5" s="4" t="inlineStr">
        <is>
          <t>Total lease assets</t>
        </is>
      </c>
      <c r="B5" s="5" t="n">
        <v>1129</v>
      </c>
      <c r="C5" s="5" t="n">
        <v>169</v>
      </c>
    </row>
    <row r="6">
      <c r="A6" s="3" t="inlineStr">
        <is>
          <t>Liabilities</t>
        </is>
      </c>
    </row>
    <row r="7">
      <c r="A7" s="4" t="inlineStr">
        <is>
          <t>Operating lease liabilities, current</t>
        </is>
      </c>
      <c r="B7" s="5" t="n">
        <v>135</v>
      </c>
      <c r="C7" s="5" t="n">
        <v>133</v>
      </c>
    </row>
    <row r="8">
      <c r="A8" s="4" t="inlineStr">
        <is>
          <t>Operating lease liabilities, noncurrent</t>
        </is>
      </c>
      <c r="B8" s="5" t="n">
        <v>1037</v>
      </c>
    </row>
    <row r="9">
      <c r="A9" s="4" t="inlineStr">
        <is>
          <t>Finance lease liabilities, current</t>
        </is>
      </c>
      <c r="B9" s="5" t="n">
        <v>0</v>
      </c>
      <c r="C9" s="5" t="n">
        <v>9</v>
      </c>
    </row>
    <row r="10">
      <c r="A10" s="4" t="inlineStr">
        <is>
          <t>Total lease liabilities</t>
        </is>
      </c>
      <c r="B10" s="7" t="n">
        <v>1172</v>
      </c>
      <c r="C10" s="7" t="n">
        <v>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perations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7" t="n">
        <v>5484</v>
      </c>
      <c r="C4" s="7" t="n">
        <v>1862</v>
      </c>
      <c r="D4" s="7" t="n">
        <v>13386</v>
      </c>
      <c r="E4" s="7" t="n">
        <v>4275</v>
      </c>
    </row>
    <row r="5">
      <c r="A5" s="4" t="inlineStr">
        <is>
          <t>General and administrative (including related party amounts of $0, $0, $0 and $0, respectively)</t>
        </is>
      </c>
      <c r="B5" s="5" t="n">
        <v>1154</v>
      </c>
      <c r="C5" s="5" t="n">
        <v>470</v>
      </c>
      <c r="D5" s="5" t="n">
        <v>2970</v>
      </c>
      <c r="E5" s="5" t="n">
        <v>1345</v>
      </c>
    </row>
    <row r="6">
      <c r="A6" s="4" t="inlineStr">
        <is>
          <t>Total operating expenses</t>
        </is>
      </c>
      <c r="B6" s="5" t="n">
        <v>6638</v>
      </c>
      <c r="C6" s="5" t="n">
        <v>2332</v>
      </c>
      <c r="D6" s="5" t="n">
        <v>16356</v>
      </c>
      <c r="E6" s="5" t="n">
        <v>5620</v>
      </c>
    </row>
    <row r="7">
      <c r="A7" s="4" t="inlineStr">
        <is>
          <t>Loss from operations</t>
        </is>
      </c>
      <c r="B7" s="5" t="n">
        <v>-6638</v>
      </c>
      <c r="C7" s="5" t="n">
        <v>-2332</v>
      </c>
      <c r="D7" s="5" t="n">
        <v>-16356</v>
      </c>
      <c r="E7" s="5" t="n">
        <v>-5620</v>
      </c>
    </row>
    <row r="8">
      <c r="A8" s="3" t="inlineStr">
        <is>
          <t>Other (expense) income:</t>
        </is>
      </c>
    </row>
    <row r="9">
      <c r="A9" s="4" t="inlineStr">
        <is>
          <t>Interest income</t>
        </is>
      </c>
      <c r="B9" s="5" t="n">
        <v>2</v>
      </c>
      <c r="C9" s="5" t="n">
        <v>0</v>
      </c>
      <c r="D9" s="5" t="n">
        <v>8</v>
      </c>
      <c r="E9" s="5" t="n">
        <v>1</v>
      </c>
    </row>
    <row r="10">
      <c r="A10" s="4" t="inlineStr">
        <is>
          <t>Change in fair value of simple agreement for future equity</t>
        </is>
      </c>
      <c r="B10" s="5" t="n">
        <v>0</v>
      </c>
      <c r="C10" s="5" t="n">
        <v>0</v>
      </c>
      <c r="D10" s="5" t="n">
        <v>0</v>
      </c>
      <c r="E10" s="5" t="n">
        <v>-15</v>
      </c>
    </row>
    <row r="11">
      <c r="A11" s="4" t="inlineStr">
        <is>
          <t>Other expense</t>
        </is>
      </c>
      <c r="B11" s="5" t="n">
        <v>-7</v>
      </c>
      <c r="C11" s="5" t="n">
        <v>-7</v>
      </c>
      <c r="D11" s="5" t="n">
        <v>-16</v>
      </c>
      <c r="E11" s="5" t="n">
        <v>-17</v>
      </c>
    </row>
    <row r="12">
      <c r="A12" s="4" t="inlineStr">
        <is>
          <t>Total other expense</t>
        </is>
      </c>
      <c r="B12" s="5" t="n">
        <v>-5</v>
      </c>
      <c r="C12" s="5" t="n">
        <v>-7</v>
      </c>
      <c r="D12" s="5" t="n">
        <v>-8</v>
      </c>
      <c r="E12" s="5" t="n">
        <v>-31</v>
      </c>
    </row>
    <row r="13">
      <c r="A13" s="4" t="inlineStr">
        <is>
          <t>Net loss and comprehensive loss</t>
        </is>
      </c>
      <c r="B13" s="7" t="n">
        <v>-6643</v>
      </c>
      <c r="C13" s="7" t="n">
        <v>-2339</v>
      </c>
      <c r="D13" s="7" t="n">
        <v>-16364</v>
      </c>
      <c r="E13" s="7" t="n">
        <v>-5651</v>
      </c>
    </row>
    <row r="14">
      <c r="A14" s="4" t="inlineStr">
        <is>
          <t>Net loss per share, basic and diluted</t>
        </is>
      </c>
      <c r="B14" s="8" t="n">
        <v>-0.72</v>
      </c>
      <c r="C14" s="8" t="n">
        <v>-1.47</v>
      </c>
      <c r="D14" s="8" t="n">
        <v>-3.63</v>
      </c>
      <c r="E14" s="8" t="n">
        <v>-3.83</v>
      </c>
    </row>
    <row r="15">
      <c r="A15" s="4" t="inlineStr">
        <is>
          <t>Weighted average shares used to compute net loss per common share, basic and diluted</t>
        </is>
      </c>
      <c r="B15" s="5" t="n">
        <v>9164003</v>
      </c>
      <c r="C15" s="5" t="n">
        <v>1594873</v>
      </c>
      <c r="D15" s="5" t="n">
        <v>4504997</v>
      </c>
      <c r="E15" s="5" t="n">
        <v>1475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7" t="n">
        <v>124</v>
      </c>
      <c r="C4" s="7" t="n">
        <v>27</v>
      </c>
      <c r="D4" s="7" t="n">
        <v>251</v>
      </c>
      <c r="E4" s="7" t="n">
        <v>76</v>
      </c>
    </row>
    <row r="5">
      <c r="A5" s="4" t="inlineStr">
        <is>
          <t>Amortization of ROU assets</t>
        </is>
      </c>
      <c r="B5" s="5" t="n">
        <v>1</v>
      </c>
      <c r="C5" s="5" t="n">
        <v>2</v>
      </c>
      <c r="D5" s="5" t="n">
        <v>5</v>
      </c>
      <c r="E5" s="5" t="n">
        <v>6</v>
      </c>
    </row>
    <row r="6">
      <c r="A6" s="4" t="inlineStr">
        <is>
          <t>Interest on lease liabilities</t>
        </is>
      </c>
      <c r="B6" s="7" t="n">
        <v>0</v>
      </c>
      <c r="C6" s="7" t="n">
        <v>0</v>
      </c>
      <c r="D6" s="7" t="n">
        <v>0</v>
      </c>
      <c r="E6" s="7"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Maturities Lease Liabilities Weighted-Average Remaining Term and Weighted-Average Discount Rate (Details) - USD ($) $ in Thousands</t>
        </is>
      </c>
      <c r="B1" s="2" t="inlineStr">
        <is>
          <t>Sep. 30, 2021</t>
        </is>
      </c>
      <c r="C1" s="2" t="inlineStr">
        <is>
          <t>Dec. 31, 2020</t>
        </is>
      </c>
    </row>
    <row r="2">
      <c r="A2" s="3" t="inlineStr">
        <is>
          <t>Leases [Abstract]</t>
        </is>
      </c>
    </row>
    <row r="3">
      <c r="A3" s="4" t="inlineStr">
        <is>
          <t>2021 (remaining three months)</t>
        </is>
      </c>
      <c r="B3" s="7" t="n">
        <v>20</v>
      </c>
    </row>
    <row r="4">
      <c r="A4" s="4" t="inlineStr">
        <is>
          <t>2022</t>
        </is>
      </c>
      <c r="B4" s="5" t="n">
        <v>277</v>
      </c>
    </row>
    <row r="5">
      <c r="A5" s="4" t="inlineStr">
        <is>
          <t>2023</t>
        </is>
      </c>
      <c r="B5" s="5" t="n">
        <v>299</v>
      </c>
    </row>
    <row r="6">
      <c r="A6" s="4" t="inlineStr">
        <is>
          <t>2024</t>
        </is>
      </c>
      <c r="B6" s="5" t="n">
        <v>308</v>
      </c>
    </row>
    <row r="7">
      <c r="A7" s="4" t="inlineStr">
        <is>
          <t>2025</t>
        </is>
      </c>
      <c r="B7" s="5" t="n">
        <v>318</v>
      </c>
    </row>
    <row r="8">
      <c r="A8" s="4" t="inlineStr">
        <is>
          <t>Thereafter</t>
        </is>
      </c>
      <c r="B8" s="5" t="n">
        <v>188</v>
      </c>
    </row>
    <row r="9">
      <c r="A9" s="4" t="inlineStr">
        <is>
          <t>Total minimum lease payments</t>
        </is>
      </c>
      <c r="B9" s="5" t="n">
        <v>1410</v>
      </c>
    </row>
    <row r="10">
      <c r="A10" s="4" t="inlineStr">
        <is>
          <t>Less: amount representing interest</t>
        </is>
      </c>
      <c r="B10" s="5" t="n">
        <v>-238</v>
      </c>
    </row>
    <row r="11">
      <c r="A11" s="4" t="inlineStr">
        <is>
          <t>Operating lease liability</t>
        </is>
      </c>
      <c r="B11" s="5" t="n">
        <v>1172</v>
      </c>
    </row>
    <row r="12">
      <c r="A12" s="4" t="inlineStr">
        <is>
          <t>Operating lease liabilities, current</t>
        </is>
      </c>
      <c r="B12" s="5" t="n">
        <v>-135</v>
      </c>
      <c r="C12" s="7" t="n">
        <v>-133</v>
      </c>
    </row>
    <row r="13">
      <c r="A13" s="4" t="inlineStr">
        <is>
          <t>Operating lease liabilities, noncurrent</t>
        </is>
      </c>
      <c r="B13" s="7" t="n">
        <v>1037</v>
      </c>
    </row>
    <row r="14">
      <c r="A14" s="4" t="inlineStr">
        <is>
          <t>Weighted-average remaining lease term (years) - operating leases</t>
        </is>
      </c>
      <c r="B14" s="4" t="inlineStr">
        <is>
          <t>4 years 9 months 18 days</t>
        </is>
      </c>
      <c r="C14" s="4" t="inlineStr">
        <is>
          <t>9 months 18 days</t>
        </is>
      </c>
    </row>
    <row r="15">
      <c r="A15" s="4" t="inlineStr">
        <is>
          <t>Weighted-average remaining lease term (years) - finance leases</t>
        </is>
      </c>
      <c r="B15" s="4" t="inlineStr">
        <is>
          <t>0 years</t>
        </is>
      </c>
      <c r="C15" s="4" t="inlineStr">
        <is>
          <t>7 months 6 days</t>
        </is>
      </c>
    </row>
    <row r="16">
      <c r="A16" s="4" t="inlineStr">
        <is>
          <t>Weighted-average incremental borrowing rate - operating leases</t>
        </is>
      </c>
      <c r="B16" s="4" t="inlineStr">
        <is>
          <t>7.50%</t>
        </is>
      </c>
      <c r="C16" s="4" t="inlineStr">
        <is>
          <t>7.50%</t>
        </is>
      </c>
    </row>
    <row r="17">
      <c r="A17" s="4" t="inlineStr">
        <is>
          <t>Weighted-average incremental borrowing rate - finance leases</t>
        </is>
      </c>
      <c r="B17" s="4" t="inlineStr">
        <is>
          <t>7.50%</t>
        </is>
      </c>
      <c r="C17" s="4" t="inlineStr">
        <is>
          <t>7.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perations and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lated party transaction, selling, general and administrative expenses</t>
        </is>
      </c>
      <c r="B4" s="7" t="n">
        <v>142</v>
      </c>
      <c r="C4" s="7" t="n">
        <v>0</v>
      </c>
      <c r="D4" s="7" t="n">
        <v>260</v>
      </c>
      <c r="E4" s="7"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6" customWidth="1" min="7" max="7"/>
  </cols>
  <sheetData>
    <row r="1">
      <c r="A1" s="1" t="inlineStr">
        <is>
          <t>Statements of Convertible Preferred Stock and Stockholders' Deficit - USD ($) $ in Thousands</t>
        </is>
      </c>
      <c r="B1" s="2" t="inlineStr">
        <is>
          <t>Total</t>
        </is>
      </c>
      <c r="C1" s="2" t="inlineStr">
        <is>
          <t>Common Stock</t>
        </is>
      </c>
      <c r="D1" s="2" t="inlineStr">
        <is>
          <t>Additional Paid-in Capital</t>
        </is>
      </c>
      <c r="E1" s="2" t="inlineStr">
        <is>
          <t>Accumulated Deficit</t>
        </is>
      </c>
      <c r="F1" s="2" t="inlineStr">
        <is>
          <t>Series A Convertible Preferred Stock [Member]</t>
        </is>
      </c>
      <c r="G1" s="2" t="inlineStr">
        <is>
          <t>Series B Convertible Preferred Stock [Member]</t>
        </is>
      </c>
    </row>
    <row r="2">
      <c r="A2" s="4" t="inlineStr">
        <is>
          <t>Beginning balance at Dec. 31, 2019</t>
        </is>
      </c>
      <c r="B2" s="7" t="n">
        <v>-4741</v>
      </c>
      <c r="C2" s="7" t="n">
        <v>0</v>
      </c>
      <c r="D2" s="7" t="n">
        <v>0</v>
      </c>
      <c r="E2" s="7" t="n">
        <v>-4741</v>
      </c>
    </row>
    <row r="3">
      <c r="A3" s="4" t="inlineStr">
        <is>
          <t>Beginning balance (in shares) at Dec. 31, 2019</t>
        </is>
      </c>
      <c r="C3" s="5" t="n">
        <v>2705779</v>
      </c>
    </row>
    <row r="4">
      <c r="A4" s="4" t="inlineStr">
        <is>
          <t>Beginning balance at Dec. 31, 2019</t>
        </is>
      </c>
      <c r="F4" s="7" t="n">
        <v>0</v>
      </c>
      <c r="G4" s="7" t="n">
        <v>0</v>
      </c>
    </row>
    <row r="5">
      <c r="A5" s="4" t="inlineStr">
        <is>
          <t>Beginning balance (in shares) at Dec. 31, 2019</t>
        </is>
      </c>
      <c r="F5" s="5" t="n">
        <v>0</v>
      </c>
      <c r="G5" s="5" t="n">
        <v>0</v>
      </c>
    </row>
    <row r="6">
      <c r="A6" s="4" t="inlineStr">
        <is>
          <t>Issuance of Series A convertible preferred stock upon conversion of simple agreement for future equity</t>
        </is>
      </c>
      <c r="F6" s="7" t="n">
        <v>4340</v>
      </c>
    </row>
    <row r="7">
      <c r="A7" s="4" t="inlineStr">
        <is>
          <t>Issuance of Series A convertible preferred stock upon conversion of simple agreement for future equity, Share</t>
        </is>
      </c>
      <c r="F7" s="5" t="n">
        <v>526074</v>
      </c>
    </row>
    <row r="8">
      <c r="A8" s="4" t="inlineStr">
        <is>
          <t>Issuance of convertible preferred stock, net of issuance costs</t>
        </is>
      </c>
      <c r="F8" s="7" t="n">
        <v>23311</v>
      </c>
    </row>
    <row r="9">
      <c r="A9" s="4" t="inlineStr">
        <is>
          <t>Issuance of convertible preferred stock, net of issuance costs, Share</t>
        </is>
      </c>
      <c r="F9" s="5" t="n">
        <v>2848486</v>
      </c>
    </row>
    <row r="10">
      <c r="A10" s="4" t="inlineStr">
        <is>
          <t>Incremental vesting conditions placed on previously issued common shares, Share</t>
        </is>
      </c>
      <c r="C10" s="5" t="n">
        <v>-1461816</v>
      </c>
    </row>
    <row r="11">
      <c r="A11" s="4" t="inlineStr">
        <is>
          <t>Vesting of shares of common stock subject to repurchase, Share</t>
        </is>
      </c>
      <c r="C11" s="5" t="n">
        <v>147172</v>
      </c>
    </row>
    <row r="12">
      <c r="A12" s="4" t="inlineStr">
        <is>
          <t>Stock-based compensation</t>
        </is>
      </c>
      <c r="B12" s="5" t="n">
        <v>108</v>
      </c>
      <c r="D12" s="5" t="n">
        <v>108</v>
      </c>
    </row>
    <row r="13">
      <c r="A13" s="4" t="inlineStr">
        <is>
          <t>Net loss</t>
        </is>
      </c>
      <c r="B13" s="5" t="n">
        <v>-1474</v>
      </c>
      <c r="E13" s="5" t="n">
        <v>-1474</v>
      </c>
    </row>
    <row r="14">
      <c r="A14" s="4" t="inlineStr">
        <is>
          <t>Ending balance at Mar. 31, 2020</t>
        </is>
      </c>
      <c r="B14" s="5" t="n">
        <v>-6107</v>
      </c>
      <c r="C14" s="4" t="inlineStr">
        <is>
          <t xml:space="preserve"> </t>
        </is>
      </c>
      <c r="D14" s="5" t="n">
        <v>108</v>
      </c>
      <c r="E14" s="5" t="n">
        <v>-6215</v>
      </c>
    </row>
    <row r="15">
      <c r="A15" s="4" t="inlineStr">
        <is>
          <t>Ending balance (in shares) at Mar. 31, 2020</t>
        </is>
      </c>
      <c r="C15" s="5" t="n">
        <v>1391135</v>
      </c>
    </row>
    <row r="16">
      <c r="A16" s="4" t="inlineStr">
        <is>
          <t>Ending balance at Mar. 31, 2020</t>
        </is>
      </c>
      <c r="F16" s="7" t="n">
        <v>27651</v>
      </c>
      <c r="G16" s="7" t="n">
        <v>0</v>
      </c>
    </row>
    <row r="17">
      <c r="A17" s="4" t="inlineStr">
        <is>
          <t>Ending balance (in shares) at Mar. 31, 2020</t>
        </is>
      </c>
      <c r="F17" s="5" t="n">
        <v>3374560</v>
      </c>
      <c r="G17" s="5" t="n">
        <v>0</v>
      </c>
    </row>
    <row r="18">
      <c r="A18" s="4" t="inlineStr">
        <is>
          <t>Beginning balance at Dec. 31, 2019</t>
        </is>
      </c>
      <c r="B18" s="5" t="n">
        <v>-4741</v>
      </c>
      <c r="C18" s="7" t="n">
        <v>0</v>
      </c>
      <c r="D18" s="5" t="n">
        <v>0</v>
      </c>
      <c r="E18" s="5" t="n">
        <v>-4741</v>
      </c>
    </row>
    <row r="19">
      <c r="A19" s="4" t="inlineStr">
        <is>
          <t>Beginning balance (in shares) at Dec. 31, 2019</t>
        </is>
      </c>
      <c r="C19" s="5" t="n">
        <v>2705779</v>
      </c>
    </row>
    <row r="20">
      <c r="A20" s="4" t="inlineStr">
        <is>
          <t>Beginning balance at Dec. 31, 2019</t>
        </is>
      </c>
      <c r="F20" s="7" t="n">
        <v>0</v>
      </c>
      <c r="G20" s="7" t="n">
        <v>0</v>
      </c>
    </row>
    <row r="21">
      <c r="A21" s="4" t="inlineStr">
        <is>
          <t>Beginning balance (in shares) at Dec. 31, 2019</t>
        </is>
      </c>
      <c r="F21" s="5" t="n">
        <v>0</v>
      </c>
      <c r="G21" s="5" t="n">
        <v>0</v>
      </c>
    </row>
    <row r="22">
      <c r="A22" s="4" t="inlineStr">
        <is>
          <t>Net loss</t>
        </is>
      </c>
      <c r="B22" s="5" t="n">
        <v>-5651</v>
      </c>
    </row>
    <row r="23">
      <c r="A23" s="4" t="inlineStr">
        <is>
          <t>Ending balance at Sep. 30, 2020</t>
        </is>
      </c>
      <c r="B23" s="5" t="n">
        <v>-10080</v>
      </c>
      <c r="C23" s="7" t="n">
        <v>0</v>
      </c>
      <c r="D23" s="5" t="n">
        <v>312</v>
      </c>
      <c r="E23" s="5" t="n">
        <v>-10392</v>
      </c>
    </row>
    <row r="24">
      <c r="A24" s="4" t="inlineStr">
        <is>
          <t>Ending balance (in shares) at Sep. 30, 2020</t>
        </is>
      </c>
      <c r="C24" s="5" t="n">
        <v>1685480</v>
      </c>
    </row>
    <row r="25">
      <c r="A25" s="4" t="inlineStr">
        <is>
          <t>Ending balance at Sep. 30, 2020</t>
        </is>
      </c>
      <c r="F25" s="7" t="n">
        <v>27651</v>
      </c>
      <c r="G25" s="7" t="n">
        <v>0</v>
      </c>
    </row>
    <row r="26">
      <c r="A26" s="4" t="inlineStr">
        <is>
          <t>Ending balance (in shares) at Sep. 30, 2020</t>
        </is>
      </c>
      <c r="F26" s="5" t="n">
        <v>3374560</v>
      </c>
      <c r="G26" s="5" t="n">
        <v>0</v>
      </c>
    </row>
    <row r="27">
      <c r="A27" s="4" t="inlineStr">
        <is>
          <t>Beginning balance at Mar. 31, 2020</t>
        </is>
      </c>
      <c r="B27" s="5" t="n">
        <v>-6107</v>
      </c>
      <c r="C27" s="4" t="inlineStr">
        <is>
          <t xml:space="preserve"> </t>
        </is>
      </c>
      <c r="D27" s="5" t="n">
        <v>108</v>
      </c>
      <c r="E27" s="5" t="n">
        <v>-6215</v>
      </c>
    </row>
    <row r="28">
      <c r="A28" s="4" t="inlineStr">
        <is>
          <t>Beginning balance (in shares) at Mar. 31, 2020</t>
        </is>
      </c>
      <c r="C28" s="5" t="n">
        <v>1391135</v>
      </c>
    </row>
    <row r="29">
      <c r="A29" s="4" t="inlineStr">
        <is>
          <t>Beginning balance at Mar. 31, 2020</t>
        </is>
      </c>
      <c r="F29" s="7" t="n">
        <v>27651</v>
      </c>
      <c r="G29" s="7" t="n">
        <v>0</v>
      </c>
    </row>
    <row r="30">
      <c r="A30" s="4" t="inlineStr">
        <is>
          <t>Beginning balance (in shares) at Mar. 31, 2020</t>
        </is>
      </c>
      <c r="F30" s="5" t="n">
        <v>3374560</v>
      </c>
      <c r="G30" s="5" t="n">
        <v>0</v>
      </c>
    </row>
    <row r="31">
      <c r="A31" s="4" t="inlineStr">
        <is>
          <t>Vesting of shares of common stock subject to repurchase, Share</t>
        </is>
      </c>
      <c r="C31" s="5" t="n">
        <v>147172</v>
      </c>
    </row>
    <row r="32">
      <c r="A32" s="4" t="inlineStr">
        <is>
          <t>Stock-based compensation</t>
        </is>
      </c>
      <c r="B32" s="5" t="n">
        <v>98</v>
      </c>
      <c r="D32" s="5" t="n">
        <v>98</v>
      </c>
    </row>
    <row r="33">
      <c r="A33" s="4" t="inlineStr">
        <is>
          <t>Net loss</t>
        </is>
      </c>
      <c r="B33" s="5" t="n">
        <v>-1838</v>
      </c>
      <c r="E33" s="5" t="n">
        <v>-1838</v>
      </c>
    </row>
    <row r="34">
      <c r="A34" s="4" t="inlineStr">
        <is>
          <t>Ending balance at Jun. 30, 2020</t>
        </is>
      </c>
      <c r="B34" s="5" t="n">
        <v>-7847</v>
      </c>
      <c r="C34" s="4" t="inlineStr">
        <is>
          <t xml:space="preserve"> </t>
        </is>
      </c>
      <c r="D34" s="5" t="n">
        <v>206</v>
      </c>
      <c r="E34" s="5" t="n">
        <v>-8053</v>
      </c>
    </row>
    <row r="35">
      <c r="A35" s="4" t="inlineStr">
        <is>
          <t>Ending balance (in shares) at Jun. 30, 2020</t>
        </is>
      </c>
      <c r="C35" s="5" t="n">
        <v>1538307</v>
      </c>
    </row>
    <row r="36">
      <c r="A36" s="4" t="inlineStr">
        <is>
          <t>Ending balance at Jun. 30, 2020</t>
        </is>
      </c>
      <c r="F36" s="7" t="n">
        <v>27651</v>
      </c>
      <c r="G36" s="7" t="n">
        <v>0</v>
      </c>
    </row>
    <row r="37">
      <c r="A37" s="4" t="inlineStr">
        <is>
          <t>Ending balance (in shares) at Jun. 30, 2020</t>
        </is>
      </c>
      <c r="F37" s="5" t="n">
        <v>3374560</v>
      </c>
      <c r="G37" s="5" t="n">
        <v>0</v>
      </c>
    </row>
    <row r="38">
      <c r="A38" s="4" t="inlineStr">
        <is>
          <t>Vesting of shares of common stock subject to repurchase, Share</t>
        </is>
      </c>
      <c r="C38" s="5" t="n">
        <v>147173</v>
      </c>
    </row>
    <row r="39">
      <c r="A39" s="4" t="inlineStr">
        <is>
          <t>Stock-based compensation</t>
        </is>
      </c>
      <c r="B39" s="5" t="n">
        <v>106</v>
      </c>
      <c r="D39" s="5" t="n">
        <v>106</v>
      </c>
    </row>
    <row r="40">
      <c r="A40" s="4" t="inlineStr">
        <is>
          <t>Net loss</t>
        </is>
      </c>
      <c r="B40" s="5" t="n">
        <v>-2339</v>
      </c>
      <c r="E40" s="5" t="n">
        <v>-2339</v>
      </c>
    </row>
    <row r="41">
      <c r="A41" s="4" t="inlineStr">
        <is>
          <t>Ending balance at Sep. 30, 2020</t>
        </is>
      </c>
      <c r="B41" s="5" t="n">
        <v>-10080</v>
      </c>
      <c r="C41" s="7" t="n">
        <v>0</v>
      </c>
      <c r="D41" s="5" t="n">
        <v>312</v>
      </c>
      <c r="E41" s="5" t="n">
        <v>-10392</v>
      </c>
    </row>
    <row r="42">
      <c r="A42" s="4" t="inlineStr">
        <is>
          <t>Ending balance (in shares) at Sep. 30, 2020</t>
        </is>
      </c>
      <c r="C42" s="5" t="n">
        <v>1685480</v>
      </c>
    </row>
    <row r="43">
      <c r="A43" s="4" t="inlineStr">
        <is>
          <t>Ending balance at Sep. 30, 2020</t>
        </is>
      </c>
      <c r="F43" s="7" t="n">
        <v>27651</v>
      </c>
      <c r="G43" s="7" t="n">
        <v>0</v>
      </c>
    </row>
    <row r="44">
      <c r="A44" s="4" t="inlineStr">
        <is>
          <t>Ending balance (in shares) at Sep. 30, 2020</t>
        </is>
      </c>
      <c r="F44" s="5" t="n">
        <v>3374560</v>
      </c>
      <c r="G44" s="5" t="n">
        <v>0</v>
      </c>
    </row>
    <row r="45">
      <c r="A45" s="4" t="inlineStr">
        <is>
          <t>Vesting of shares of common stock subject to repurchase, Share</t>
        </is>
      </c>
      <c r="C45" s="5" t="n">
        <v>143897</v>
      </c>
    </row>
    <row r="46">
      <c r="A46" s="4" t="inlineStr">
        <is>
          <t>Stock-based compensation</t>
        </is>
      </c>
      <c r="B46" s="5" t="n">
        <v>127</v>
      </c>
      <c r="D46" s="5" t="n">
        <v>127</v>
      </c>
    </row>
    <row r="47">
      <c r="A47" s="4" t="inlineStr">
        <is>
          <t>Net loss</t>
        </is>
      </c>
      <c r="B47" s="5" t="n">
        <v>-3685</v>
      </c>
      <c r="E47" s="5" t="n">
        <v>-3685</v>
      </c>
    </row>
    <row r="48">
      <c r="A48" s="4" t="inlineStr">
        <is>
          <t>Ending balance at Dec. 31, 2020</t>
        </is>
      </c>
      <c r="B48" s="5" t="n">
        <v>-13638</v>
      </c>
      <c r="C48" s="7" t="n">
        <v>0</v>
      </c>
      <c r="D48" s="5" t="n">
        <v>439</v>
      </c>
      <c r="E48" s="5" t="n">
        <v>-14077</v>
      </c>
    </row>
    <row r="49">
      <c r="A49" s="4" t="inlineStr">
        <is>
          <t>Ending balance (in shares) at Dec. 31, 2020</t>
        </is>
      </c>
      <c r="C49" s="5" t="n">
        <v>1829377</v>
      </c>
    </row>
    <row r="50">
      <c r="A50" s="4" t="inlineStr">
        <is>
          <t>Ending balance at Dec. 31, 2020</t>
        </is>
      </c>
      <c r="B50" s="5" t="n">
        <v>27651</v>
      </c>
      <c r="F50" s="7" t="n">
        <v>27651</v>
      </c>
      <c r="G50" s="7" t="n">
        <v>0</v>
      </c>
    </row>
    <row r="51">
      <c r="A51" s="4" t="inlineStr">
        <is>
          <t>Ending balance (in shares) at Dec. 31, 2020</t>
        </is>
      </c>
      <c r="F51" s="5" t="n">
        <v>3374560</v>
      </c>
      <c r="G51" s="5" t="n">
        <v>0</v>
      </c>
    </row>
    <row r="52">
      <c r="A52" s="4" t="inlineStr">
        <is>
          <t>Issuance of convertible preferred stock, net of issuance costs</t>
        </is>
      </c>
      <c r="F52" s="7" t="n">
        <v>23495</v>
      </c>
      <c r="G52" s="7" t="n">
        <v>106128</v>
      </c>
    </row>
    <row r="53">
      <c r="A53" s="4" t="inlineStr">
        <is>
          <t>Issuance of convertible preferred stock, net of issuance costs, Share</t>
        </is>
      </c>
      <c r="F53" s="5" t="n">
        <v>2848486</v>
      </c>
      <c r="G53" s="5" t="n">
        <v>3874793</v>
      </c>
    </row>
    <row r="54">
      <c r="A54" s="4" t="inlineStr">
        <is>
          <t>Issuance of common stock for stock option exercises</t>
        </is>
      </c>
      <c r="B54" s="5" t="n">
        <v>86</v>
      </c>
      <c r="D54" s="5" t="n">
        <v>86</v>
      </c>
    </row>
    <row r="55">
      <c r="A55" s="4" t="inlineStr">
        <is>
          <t>Issuance of common stock for stock option exercises, Share</t>
        </is>
      </c>
      <c r="C55" s="5" t="n">
        <v>139212</v>
      </c>
    </row>
    <row r="56">
      <c r="A56" s="4" t="inlineStr">
        <is>
          <t>Vesting of shares of common stock subject to repurchase</t>
        </is>
      </c>
      <c r="B56" s="5" t="n">
        <v>65</v>
      </c>
      <c r="D56" s="5" t="n">
        <v>65</v>
      </c>
      <c r="E56" s="4" t="inlineStr">
        <is>
          <t xml:space="preserve"> </t>
        </is>
      </c>
    </row>
    <row r="57">
      <c r="A57" s="4" t="inlineStr">
        <is>
          <t>Vesting of shares of common stock subject to repurchase, Share</t>
        </is>
      </c>
      <c r="C57" s="5" t="n">
        <v>234239</v>
      </c>
    </row>
    <row r="58">
      <c r="A58" s="4" t="inlineStr">
        <is>
          <t>Stock-based compensation</t>
        </is>
      </c>
      <c r="B58" s="5" t="n">
        <v>174</v>
      </c>
      <c r="D58" s="5" t="n">
        <v>174</v>
      </c>
      <c r="E58" s="4" t="inlineStr">
        <is>
          <t xml:space="preserve"> </t>
        </is>
      </c>
    </row>
    <row r="59">
      <c r="A59" s="4" t="inlineStr">
        <is>
          <t>Net loss</t>
        </is>
      </c>
      <c r="B59" s="5" t="n">
        <v>-4209</v>
      </c>
      <c r="E59" s="5" t="n">
        <v>-4209</v>
      </c>
    </row>
    <row r="60">
      <c r="A60" s="4" t="inlineStr">
        <is>
          <t>Ending balance at Mar. 31, 2021</t>
        </is>
      </c>
      <c r="B60" s="5" t="n">
        <v>-17522</v>
      </c>
      <c r="C60" s="7" t="n">
        <v>0</v>
      </c>
      <c r="D60" s="5" t="n">
        <v>764</v>
      </c>
      <c r="E60" s="5" t="n">
        <v>-18286</v>
      </c>
    </row>
    <row r="61">
      <c r="A61" s="4" t="inlineStr">
        <is>
          <t>Ending balance (in shares) at Mar. 31, 2021</t>
        </is>
      </c>
      <c r="C61" s="5" t="n">
        <v>2202828</v>
      </c>
    </row>
    <row r="62">
      <c r="A62" s="4" t="inlineStr">
        <is>
          <t>Ending balance at Mar. 31, 2021</t>
        </is>
      </c>
      <c r="F62" s="7" t="n">
        <v>51146</v>
      </c>
      <c r="G62" s="7" t="n">
        <v>106128</v>
      </c>
    </row>
    <row r="63">
      <c r="A63" s="4" t="inlineStr">
        <is>
          <t>Ending balance (in shares) at Mar. 31, 2021</t>
        </is>
      </c>
      <c r="F63" s="5" t="n">
        <v>6223046</v>
      </c>
      <c r="G63" s="5" t="n">
        <v>3874793</v>
      </c>
    </row>
    <row r="64">
      <c r="A64" s="4" t="inlineStr">
        <is>
          <t>Beginning balance at Dec. 31, 2020</t>
        </is>
      </c>
      <c r="B64" s="5" t="n">
        <v>-13638</v>
      </c>
      <c r="C64" s="7" t="n">
        <v>0</v>
      </c>
      <c r="D64" s="5" t="n">
        <v>439</v>
      </c>
      <c r="E64" s="5" t="n">
        <v>-14077</v>
      </c>
    </row>
    <row r="65">
      <c r="A65" s="4" t="inlineStr">
        <is>
          <t>Beginning balance (in shares) at Dec. 31, 2020</t>
        </is>
      </c>
      <c r="C65" s="5" t="n">
        <v>1829377</v>
      </c>
    </row>
    <row r="66">
      <c r="A66" s="4" t="inlineStr">
        <is>
          <t>Beginning balance at Dec. 31, 2020</t>
        </is>
      </c>
      <c r="B66" s="7" t="n">
        <v>27651</v>
      </c>
      <c r="F66" s="7" t="n">
        <v>27651</v>
      </c>
      <c r="G66" s="7" t="n">
        <v>0</v>
      </c>
    </row>
    <row r="67">
      <c r="A67" s="4" t="inlineStr">
        <is>
          <t>Beginning balance (in shares) at Dec. 31, 2020</t>
        </is>
      </c>
      <c r="F67" s="5" t="n">
        <v>3374560</v>
      </c>
      <c r="G67" s="5" t="n">
        <v>0</v>
      </c>
    </row>
    <row r="68">
      <c r="A68" s="4" t="inlineStr">
        <is>
          <t>Issuance of common stock for stock option exercises, Share</t>
        </is>
      </c>
      <c r="B68" s="5" t="n">
        <v>877333</v>
      </c>
    </row>
    <row r="69">
      <c r="A69" s="4" t="inlineStr">
        <is>
          <t>Net loss</t>
        </is>
      </c>
      <c r="B69" s="7" t="n">
        <v>-16364</v>
      </c>
    </row>
    <row r="70">
      <c r="A70" s="4" t="inlineStr">
        <is>
          <t>Ending balance at Sep. 30, 2021</t>
        </is>
      </c>
      <c r="B70" s="5" t="n">
        <v>309731</v>
      </c>
      <c r="C70" s="7" t="n">
        <v>4</v>
      </c>
      <c r="D70" s="5" t="n">
        <v>340168</v>
      </c>
      <c r="E70" s="5" t="n">
        <v>-30441</v>
      </c>
    </row>
    <row r="71">
      <c r="A71" s="4" t="inlineStr">
        <is>
          <t>Ending balance (in shares) at Sep. 30, 2021</t>
        </is>
      </c>
      <c r="C71" s="5" t="n">
        <v>41207660</v>
      </c>
    </row>
    <row r="72">
      <c r="A72" s="4" t="inlineStr">
        <is>
          <t>Ending balance at Sep. 30, 2021</t>
        </is>
      </c>
      <c r="B72" s="5" t="n">
        <v>0</v>
      </c>
      <c r="F72" s="7" t="n">
        <v>0</v>
      </c>
      <c r="G72" s="7" t="n">
        <v>0</v>
      </c>
    </row>
    <row r="73">
      <c r="A73" s="4" t="inlineStr">
        <is>
          <t>Ending balance (in shares) at Sep. 30, 2021</t>
        </is>
      </c>
      <c r="F73" s="5" t="n">
        <v>0</v>
      </c>
      <c r="G73" s="5" t="n">
        <v>0</v>
      </c>
    </row>
    <row r="74">
      <c r="A74" s="4" t="inlineStr">
        <is>
          <t>Beginning balance at Mar. 31, 2021</t>
        </is>
      </c>
      <c r="B74" s="5" t="n">
        <v>-17522</v>
      </c>
      <c r="C74" s="7" t="n">
        <v>0</v>
      </c>
      <c r="D74" s="5" t="n">
        <v>764</v>
      </c>
      <c r="E74" s="5" t="n">
        <v>-18286</v>
      </c>
    </row>
    <row r="75">
      <c r="A75" s="4" t="inlineStr">
        <is>
          <t>Beginning balance (in shares) at Mar. 31, 2021</t>
        </is>
      </c>
      <c r="C75" s="5" t="n">
        <v>2202828</v>
      </c>
    </row>
    <row r="76">
      <c r="A76" s="4" t="inlineStr">
        <is>
          <t>Beginning balance at Mar. 31, 2021</t>
        </is>
      </c>
      <c r="F76" s="7" t="n">
        <v>51146</v>
      </c>
      <c r="G76" s="7" t="n">
        <v>106128</v>
      </c>
    </row>
    <row r="77">
      <c r="A77" s="4" t="inlineStr">
        <is>
          <t>Beginning balance (in shares) at Mar. 31, 2021</t>
        </is>
      </c>
      <c r="F77" s="5" t="n">
        <v>6223046</v>
      </c>
      <c r="G77" s="5" t="n">
        <v>3874793</v>
      </c>
    </row>
    <row r="78">
      <c r="A78" s="4" t="inlineStr">
        <is>
          <t>Issuance of common stock for stock option exercises</t>
        </is>
      </c>
      <c r="B78" s="5" t="n">
        <v>1</v>
      </c>
      <c r="D78" s="5" t="n">
        <v>1</v>
      </c>
    </row>
    <row r="79">
      <c r="A79" s="4" t="inlineStr">
        <is>
          <t>Issuance of common stock for stock option exercises, Share</t>
        </is>
      </c>
      <c r="C79" s="5" t="n">
        <v>1511</v>
      </c>
    </row>
    <row r="80">
      <c r="A80" s="4" t="inlineStr">
        <is>
          <t>Vesting of shares of common stock subject to repurchase</t>
        </is>
      </c>
      <c r="B80" s="5" t="n">
        <v>28</v>
      </c>
      <c r="D80" s="5" t="n">
        <v>28</v>
      </c>
    </row>
    <row r="81">
      <c r="A81" s="4" t="inlineStr">
        <is>
          <t>Vesting of shares of common stock subject to repurchase, Share</t>
        </is>
      </c>
      <c r="C81" s="5" t="n">
        <v>170012</v>
      </c>
    </row>
    <row r="82">
      <c r="A82" s="4" t="inlineStr">
        <is>
          <t>Stock-based compensation</t>
        </is>
      </c>
      <c r="B82" s="5" t="n">
        <v>338</v>
      </c>
      <c r="D82" s="5" t="n">
        <v>338</v>
      </c>
    </row>
    <row r="83">
      <c r="A83" s="4" t="inlineStr">
        <is>
          <t>Net loss</t>
        </is>
      </c>
      <c r="B83" s="5" t="n">
        <v>-5512</v>
      </c>
      <c r="E83" s="5" t="n">
        <v>-5512</v>
      </c>
    </row>
    <row r="84">
      <c r="A84" s="4" t="inlineStr">
        <is>
          <t>Ending balance at Jun. 30, 2021</t>
        </is>
      </c>
      <c r="B84" s="5" t="n">
        <v>-22667</v>
      </c>
      <c r="C84" s="7" t="n">
        <v>0</v>
      </c>
      <c r="D84" s="5" t="n">
        <v>1131</v>
      </c>
      <c r="E84" s="5" t="n">
        <v>-23798</v>
      </c>
    </row>
    <row r="85">
      <c r="A85" s="4" t="inlineStr">
        <is>
          <t>Ending balance (in shares) at Jun. 30, 2021</t>
        </is>
      </c>
      <c r="C85" s="5" t="n">
        <v>2374351</v>
      </c>
    </row>
    <row r="86">
      <c r="A86" s="4" t="inlineStr">
        <is>
          <t>Ending balance at Jun. 30, 2021</t>
        </is>
      </c>
      <c r="F86" s="7" t="n">
        <v>51146</v>
      </c>
      <c r="G86" s="7" t="n">
        <v>106128</v>
      </c>
    </row>
    <row r="87">
      <c r="A87" s="4" t="inlineStr">
        <is>
          <t>Ending balance (in shares) at Jun. 30, 2021</t>
        </is>
      </c>
      <c r="F87" s="5" t="n">
        <v>6223046</v>
      </c>
      <c r="G87" s="5" t="n">
        <v>3874793</v>
      </c>
    </row>
    <row r="88">
      <c r="A88" s="4" t="inlineStr">
        <is>
          <t>Preferred stock converted into shares of common stock</t>
        </is>
      </c>
      <c r="B88" s="5" t="n">
        <v>157274</v>
      </c>
      <c r="C88" s="7" t="n">
        <v>3</v>
      </c>
      <c r="D88" s="5" t="n">
        <v>157271</v>
      </c>
      <c r="F88" s="7" t="n">
        <v>-51146</v>
      </c>
      <c r="G88" s="7" t="n">
        <v>-106128</v>
      </c>
    </row>
    <row r="89">
      <c r="A89" s="4" t="inlineStr">
        <is>
          <t>Preferred stock converted into shares of common stock, Share</t>
        </is>
      </c>
      <c r="C89" s="5" t="n">
        <v>26228089</v>
      </c>
      <c r="F89" s="5" t="n">
        <v>-6223046</v>
      </c>
      <c r="G89" s="5" t="n">
        <v>-3874793</v>
      </c>
    </row>
    <row r="90">
      <c r="A90" s="4" t="inlineStr">
        <is>
          <t>Initial public offering of common shares, net of issuance costs</t>
        </is>
      </c>
      <c r="B90" s="5" t="n">
        <v>181220</v>
      </c>
      <c r="C90" s="7" t="n">
        <v>1</v>
      </c>
      <c r="D90" s="5" t="n">
        <v>181219</v>
      </c>
    </row>
    <row r="91">
      <c r="A91" s="4" t="inlineStr">
        <is>
          <t>Initial public offering of common shares, net of issuance costs, Share</t>
        </is>
      </c>
      <c r="C91" s="5" t="n">
        <v>12420000</v>
      </c>
    </row>
    <row r="92">
      <c r="A92" s="4" t="inlineStr">
        <is>
          <t>Issuance of common stock for stock option exercises</t>
        </is>
      </c>
      <c r="B92" s="5" t="n">
        <v>1</v>
      </c>
      <c r="D92" s="5" t="n">
        <v>1</v>
      </c>
    </row>
    <row r="93">
      <c r="A93" s="4" t="inlineStr">
        <is>
          <t>Issuance of common stock for stock option exercises, Share</t>
        </is>
      </c>
      <c r="C93" s="5" t="n">
        <v>522</v>
      </c>
    </row>
    <row r="94">
      <c r="A94" s="4" t="inlineStr">
        <is>
          <t>Vesting of shares of common stock subject to repurchase</t>
        </is>
      </c>
      <c r="B94" s="5" t="n">
        <v>39</v>
      </c>
      <c r="D94" s="5" t="n">
        <v>39</v>
      </c>
    </row>
    <row r="95">
      <c r="A95" s="4" t="inlineStr">
        <is>
          <t>Vesting of shares of common stock subject to repurchase, Share</t>
        </is>
      </c>
      <c r="C95" s="5" t="n">
        <v>184698</v>
      </c>
    </row>
    <row r="96">
      <c r="A96" s="4" t="inlineStr">
        <is>
          <t>Stock-based compensation</t>
        </is>
      </c>
      <c r="B96" s="5" t="n">
        <v>507</v>
      </c>
      <c r="D96" s="5" t="n">
        <v>507</v>
      </c>
    </row>
    <row r="97">
      <c r="A97" s="4" t="inlineStr">
        <is>
          <t>Net loss</t>
        </is>
      </c>
      <c r="B97" s="5" t="n">
        <v>-6643</v>
      </c>
      <c r="E97" s="5" t="n">
        <v>-6643</v>
      </c>
    </row>
    <row r="98">
      <c r="A98" s="4" t="inlineStr">
        <is>
          <t>Ending balance at Sep. 30, 2021</t>
        </is>
      </c>
      <c r="B98" s="5" t="n">
        <v>309731</v>
      </c>
      <c r="C98" s="7" t="n">
        <v>4</v>
      </c>
      <c r="D98" s="7" t="n">
        <v>340168</v>
      </c>
      <c r="E98" s="7" t="n">
        <v>-30441</v>
      </c>
    </row>
    <row r="99">
      <c r="A99" s="4" t="inlineStr">
        <is>
          <t>Ending balance (in shares) at Sep. 30, 2021</t>
        </is>
      </c>
      <c r="C99" s="5" t="n">
        <v>41207660</v>
      </c>
    </row>
    <row r="100">
      <c r="A100" s="4" t="inlineStr">
        <is>
          <t>Ending balance at Sep. 30, 2021</t>
        </is>
      </c>
      <c r="B100" s="7" t="n">
        <v>0</v>
      </c>
      <c r="F100" s="7" t="n">
        <v>0</v>
      </c>
      <c r="G100" s="7" t="n">
        <v>0</v>
      </c>
    </row>
    <row r="101">
      <c r="A101" s="4" t="inlineStr">
        <is>
          <t>Ending balance (in shares) at Sep. 30, 2021</t>
        </is>
      </c>
      <c r="F101" s="5" t="n">
        <v>0</v>
      </c>
      <c r="G10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7" t="n">
        <v>-16364</v>
      </c>
      <c r="C4" s="7" t="n">
        <v>-5651</v>
      </c>
    </row>
    <row r="5">
      <c r="A5" s="3" t="inlineStr">
        <is>
          <t>Adjustments to reconcile net loss to net cash used in operations:</t>
        </is>
      </c>
    </row>
    <row r="6">
      <c r="A6" s="4" t="inlineStr">
        <is>
          <t>Depreciation and amortization</t>
        </is>
      </c>
      <c r="B6" s="5" t="n">
        <v>90</v>
      </c>
      <c r="C6" s="5" t="n">
        <v>28</v>
      </c>
    </row>
    <row r="7">
      <c r="A7" s="4" t="inlineStr">
        <is>
          <t>Stock-based compensation</t>
        </is>
      </c>
      <c r="B7" s="5" t="n">
        <v>1019</v>
      </c>
      <c r="C7" s="5" t="n">
        <v>312</v>
      </c>
    </row>
    <row r="8">
      <c r="A8" s="4" t="inlineStr">
        <is>
          <t>Change in fair value of SAFE commitments</t>
        </is>
      </c>
      <c r="B8" s="5" t="n">
        <v>0</v>
      </c>
      <c r="C8" s="5" t="n">
        <v>15</v>
      </c>
    </row>
    <row r="9">
      <c r="A9" s="4" t="inlineStr">
        <is>
          <t>Loss on disposal of property and equipment</t>
        </is>
      </c>
      <c r="B9" s="5" t="n">
        <v>3</v>
      </c>
      <c r="C9" s="4" t="inlineStr">
        <is>
          <t xml:space="preserve"> </t>
        </is>
      </c>
    </row>
    <row r="10">
      <c r="A10" s="3" t="inlineStr">
        <is>
          <t>Changes in operating assets and liabilities:</t>
        </is>
      </c>
    </row>
    <row r="11">
      <c r="A11" s="4" t="inlineStr">
        <is>
          <t>Prepaid expenses and other assets</t>
        </is>
      </c>
      <c r="B11" s="5" t="n">
        <v>-917</v>
      </c>
      <c r="C11" s="5" t="n">
        <v>18</v>
      </c>
    </row>
    <row r="12">
      <c r="A12" s="4" t="inlineStr">
        <is>
          <t>Accounts payable, accrued expenses and other liabilities</t>
        </is>
      </c>
      <c r="B12" s="5" t="n">
        <v>1396</v>
      </c>
      <c r="C12" s="5" t="n">
        <v>59</v>
      </c>
    </row>
    <row r="13">
      <c r="A13" s="4" t="inlineStr">
        <is>
          <t>Right-of-use assets and lease liabilities, net</t>
        </is>
      </c>
      <c r="B13" s="5" t="n">
        <v>56</v>
      </c>
      <c r="C13" s="5" t="n">
        <v>-14</v>
      </c>
    </row>
    <row r="14">
      <c r="A14" s="4" t="inlineStr">
        <is>
          <t>Net cash used in operating activities</t>
        </is>
      </c>
      <c r="B14" s="5" t="n">
        <v>-14717</v>
      </c>
      <c r="C14" s="5" t="n">
        <v>-5233</v>
      </c>
    </row>
    <row r="15">
      <c r="A15" s="3" t="inlineStr">
        <is>
          <t>Cash flows from investing activities:</t>
        </is>
      </c>
    </row>
    <row r="16">
      <c r="A16" s="4" t="inlineStr">
        <is>
          <t>Purchases of property and equipment</t>
        </is>
      </c>
      <c r="B16" s="5" t="n">
        <v>-556</v>
      </c>
      <c r="C16" s="5" t="n">
        <v>-245</v>
      </c>
    </row>
    <row r="17">
      <c r="A17" s="4" t="inlineStr">
        <is>
          <t>Proceeds from sale of property and equipment</t>
        </is>
      </c>
      <c r="B17" s="5" t="n">
        <v>16</v>
      </c>
      <c r="C17" s="4" t="inlineStr">
        <is>
          <t xml:space="preserve"> </t>
        </is>
      </c>
    </row>
    <row r="18">
      <c r="A18" s="4" t="inlineStr">
        <is>
          <t>Net cash used in investing activities</t>
        </is>
      </c>
      <c r="B18" s="5" t="n">
        <v>-540</v>
      </c>
      <c r="C18" s="5" t="n">
        <v>-245</v>
      </c>
    </row>
    <row r="19">
      <c r="A19" s="3" t="inlineStr">
        <is>
          <t>Cash flows from financing activities:</t>
        </is>
      </c>
    </row>
    <row r="20">
      <c r="A20" s="4" t="inlineStr">
        <is>
          <t>Proceeds from initial public offering, net of issuance costs</t>
        </is>
      </c>
      <c r="B20" s="5" t="n">
        <v>182729</v>
      </c>
      <c r="C20" s="4" t="inlineStr">
        <is>
          <t xml:space="preserve"> </t>
        </is>
      </c>
    </row>
    <row r="21">
      <c r="A21" s="4" t="inlineStr">
        <is>
          <t>Proceeds from exercise of stock options</t>
        </is>
      </c>
      <c r="B21" s="5" t="n">
        <v>88</v>
      </c>
      <c r="C21" s="4" t="inlineStr">
        <is>
          <t xml:space="preserve"> </t>
        </is>
      </c>
    </row>
    <row r="22">
      <c r="A22" s="4" t="inlineStr">
        <is>
          <t>Proceeds from early exercise of stock options</t>
        </is>
      </c>
      <c r="B22" s="5" t="n">
        <v>450</v>
      </c>
      <c r="C22" s="5" t="n">
        <v>140</v>
      </c>
    </row>
    <row r="23">
      <c r="A23" s="4" t="inlineStr">
        <is>
          <t>Repayment of early exercise liability</t>
        </is>
      </c>
      <c r="B23" s="5" t="n">
        <v>-25</v>
      </c>
      <c r="C23" s="4" t="inlineStr">
        <is>
          <t xml:space="preserve"> </t>
        </is>
      </c>
    </row>
    <row r="24">
      <c r="A24" s="4" t="inlineStr">
        <is>
          <t>Payments for financing lease</t>
        </is>
      </c>
      <c r="B24" s="5" t="n">
        <v>-9</v>
      </c>
      <c r="C24" s="5" t="n">
        <v>-13</v>
      </c>
    </row>
    <row r="25">
      <c r="A25" s="4" t="inlineStr">
        <is>
          <t>Net cash provided by financing activities</t>
        </is>
      </c>
      <c r="B25" s="5" t="n">
        <v>312856</v>
      </c>
      <c r="C25" s="5" t="n">
        <v>23438</v>
      </c>
    </row>
    <row r="26">
      <c r="A26" s="4" t="inlineStr">
        <is>
          <t>Net cash increase for the period</t>
        </is>
      </c>
      <c r="B26" s="5" t="n">
        <v>297599</v>
      </c>
      <c r="C26" s="5" t="n">
        <v>17960</v>
      </c>
    </row>
    <row r="27">
      <c r="A27" s="4" t="inlineStr">
        <is>
          <t>Cash, cash equivalents and restricted cash at beginning of the period</t>
        </is>
      </c>
      <c r="B27" s="5" t="n">
        <v>15467</v>
      </c>
      <c r="C27" s="5" t="n">
        <v>108</v>
      </c>
    </row>
    <row r="28">
      <c r="A28" s="4" t="inlineStr">
        <is>
          <t>Cash, cash equivalents and restricted cash at end of the period</t>
        </is>
      </c>
      <c r="B28" s="5" t="n">
        <v>313066</v>
      </c>
      <c r="C28" s="5" t="n">
        <v>18068</v>
      </c>
    </row>
    <row r="29">
      <c r="A29" s="3" t="inlineStr">
        <is>
          <t>Reconciliation of cash, cash equivalents and restricted cash to the balance sheet</t>
        </is>
      </c>
    </row>
    <row r="30">
      <c r="A30" s="4" t="inlineStr">
        <is>
          <t>Cash and cash equivalents</t>
        </is>
      </c>
      <c r="B30" s="5" t="n">
        <v>312823</v>
      </c>
      <c r="C30" s="5" t="n">
        <v>18068</v>
      </c>
    </row>
    <row r="31">
      <c r="A31" s="4" t="inlineStr">
        <is>
          <t>Restricted cash</t>
        </is>
      </c>
      <c r="B31" s="5" t="n">
        <v>243</v>
      </c>
      <c r="C31" s="4" t="inlineStr">
        <is>
          <t xml:space="preserve"> </t>
        </is>
      </c>
    </row>
    <row r="32">
      <c r="A32" s="4" t="inlineStr">
        <is>
          <t>Total cash, cash equivalents and restricted cash</t>
        </is>
      </c>
      <c r="B32" s="5" t="n">
        <v>313066</v>
      </c>
      <c r="C32" s="5" t="n">
        <v>18068</v>
      </c>
    </row>
    <row r="33">
      <c r="A33" s="3" t="inlineStr">
        <is>
          <t>Non-cash investing and financing activities:</t>
        </is>
      </c>
    </row>
    <row r="34">
      <c r="A34" s="4" t="inlineStr">
        <is>
          <t>Purchases of equipment included in accounts payable</t>
        </is>
      </c>
      <c r="B34" s="5" t="n">
        <v>17</v>
      </c>
      <c r="C34" s="5" t="n">
        <v>44</v>
      </c>
    </row>
    <row r="35">
      <c r="A35" s="4" t="inlineStr">
        <is>
          <t>Deferred issuance costs included in accounts payable and accrued expenses</t>
        </is>
      </c>
      <c r="B35" s="5" t="n">
        <v>1509</v>
      </c>
      <c r="C35" s="4" t="inlineStr">
        <is>
          <t xml:space="preserve"> </t>
        </is>
      </c>
    </row>
    <row r="36">
      <c r="A36" s="4" t="inlineStr">
        <is>
          <t>Right-of-use asset obtained in exchange for lease liability</t>
        </is>
      </c>
      <c r="B36" s="5" t="n">
        <v>1238</v>
      </c>
      <c r="C36" s="4" t="inlineStr">
        <is>
          <t xml:space="preserve"> </t>
        </is>
      </c>
    </row>
    <row r="37">
      <c r="A37" s="4" t="inlineStr">
        <is>
          <t>Series A Convertible Preferred Stock [Member]</t>
        </is>
      </c>
    </row>
    <row r="38">
      <c r="A38" s="3" t="inlineStr">
        <is>
          <t>Cash flows from financing activities:</t>
        </is>
      </c>
    </row>
    <row r="39">
      <c r="A39" s="4" t="inlineStr">
        <is>
          <t>Proceeds from issuance of convertible preferred stock, net of issuance costs</t>
        </is>
      </c>
      <c r="B39" s="5" t="n">
        <v>23495</v>
      </c>
      <c r="C39" s="5" t="n">
        <v>23311</v>
      </c>
    </row>
    <row r="40">
      <c r="A40" s="4" t="inlineStr">
        <is>
          <t>Series B Convertible Preferred Stock [Member]</t>
        </is>
      </c>
    </row>
    <row r="41">
      <c r="A41" s="3" t="inlineStr">
        <is>
          <t>Cash flows from financing activities:</t>
        </is>
      </c>
    </row>
    <row r="42">
      <c r="A42" s="4" t="inlineStr">
        <is>
          <t>Proceeds from issuance of convertible preferred stock, net of issuance costs</t>
        </is>
      </c>
      <c r="B42" s="7" t="n">
        <v>106128</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Tyra Biosciences, Inc. (the “Company”) was incorporated in the state of Delaware on August 2, 2018. The Company is a precision oncology company designing and developing purpose-built therapies specifically designed to overcome therapy resistance and improve the lives of cancer patients whose tumors have acquired resistance over the course of therapy to currently available treatments. On September 17, 2021 , the Company completed its initial public offering (the “IPO”) and issued 12,420,000 shares of common stock for net proceeds of approximately $ 181.2 million. See Note 7 to these financial statements for additional details. Stock Split On September 7, 2021, the Company effected a 2.5974 -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500,000,000 . The accompanying financial statements and notes to the financial statements give retroactive effect to the Forward Stock Split for all periods presented, unless otherwise indicated. Basis of Presentation The accompanying unaudited financial statements as of September 30, 2021 and for the three and nine months ended September 30, 2021 and 2020 have been prepared in accordance with accounting principles generally accepted in the United States (“GAAP”) for interim financial information and pursuant to Article 10 of Regulation S-X of the Securities Act of 1933, as amended. Accordingly, they do not include all of the information and notes required by GAAP for complete financial statements. These unaudited financial statements include only normal and recurring adjustments that the Company believes are necessary to fairly state the Company’s financial position and the results of its operations and cash flows. The results for the three and nine months ended September 30, 2021 and 2020 are not necessarily indicative of the results expected for the full fiscal year or any subsequent interim period. The balance sheet at September 30, 2021 has been derived from the financial statements at that date but does not include all disclosures required by GAAP for complete financial statements. Because all of the disclosures required by GAAP for complete financial statements are not included herein, these unaudited financial statements and the notes accompanying them should be read in conjunction with the Company’s audited financial statements for the years ended December 31, 2020 and 2019, included in the Prospectus dated September 14, 2021 filed pursuant to Rule 424(b) under the Securities Act of 1933, as amended, with the SEC on September 15, 2021 (the “Prospectus”). Liquidity and Capital Resources From inception to September 30, 2021, the Company has devoted substantially all of its resources to organizing and staffing the company, business planning, raising capital, developing its proprietary SNÅP discovery engine, undertaking research and development activities for its development programs, establishing its intellectual property portfolio, and providing general and administrative support for its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o develop its current and future product candidates. From inception through September 30, 2021, the Company funded its operations primarily through the issuance of common stock in its IPO, the sale of convertible preferred stock and the issuance of Simple Agreements for Future Equity (“SAFEs”).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available to b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isclosed in the audited financial statements for the years ended December 31, 2020 and 2019, included in the Prospectus. Since the date of those financial statements, there have been no changes to its significant accounting policies, except as noted below.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 t recorded any such liabilities as of September 30, 2021 and December 31, 2020 . Related Parties Transactions between related parties are considered to be related party transactions even though they may not be given accounting recognition. Financial Accounting Standards Board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During the date of her employment agreement to September 30, 2021, van den Boom &amp; Associates rendered contracted services totaling appro ximately $ 0.4 million. Recently Issued Accounting Pronouncements There were no other significant updates not already disclosed in the Company’s audited financial statements for the years ended December 31, 2020 and 2019 to the recently issued accounting standards for the three and nine months ended September 30, 2021 .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30:45Z</dcterms:created>
  <dcterms:modified xmlns:dcterms="http://purl.org/dc/terms/" xmlns:xsi="http://www.w3.org/2001/XMLSchema-instance" xsi:type="dcterms:W3CDTF">2021-11-03T20:30:45Z</dcterms:modified>
</cp:coreProperties>
</file>